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Notes Payable" sheetId="8" state="visible" r:id="rId8"/>
    <sheet xmlns:r="http://schemas.openxmlformats.org/officeDocument/2006/relationships" name="Commitments and Contingencies" sheetId="9" state="visible" r:id="rId9"/>
    <sheet xmlns:r="http://schemas.openxmlformats.org/officeDocument/2006/relationships" name="Common Stock" sheetId="10" state="visible" r:id="rId10"/>
    <sheet xmlns:r="http://schemas.openxmlformats.org/officeDocument/2006/relationships" name="Related-Party Transactions" sheetId="11" state="visible" r:id="rId11"/>
    <sheet xmlns:r="http://schemas.openxmlformats.org/officeDocument/2006/relationships" name="Subsequent Events" sheetId="12" state="visible" r:id="rId12"/>
    <sheet xmlns:r="http://schemas.openxmlformats.org/officeDocument/2006/relationships" name="Pay vs Performance Disclosure" sheetId="13" state="visible" r:id="rId13"/>
    <sheet xmlns:r="http://schemas.openxmlformats.org/officeDocument/2006/relationships" name="Insider Trading Arrangements" sheetId="14" state="visible" r:id="rId14"/>
    <sheet xmlns:r="http://schemas.openxmlformats.org/officeDocument/2006/relationships" name="Description of Organization a_2" sheetId="15" state="visible" r:id="rId15"/>
    <sheet xmlns:r="http://schemas.openxmlformats.org/officeDocument/2006/relationships" name="Common Stock (Tables)" sheetId="16" state="visible" r:id="rId16"/>
    <sheet xmlns:r="http://schemas.openxmlformats.org/officeDocument/2006/relationships" name="Description of Organization a_3" sheetId="17" state="visible" r:id="rId17"/>
    <sheet xmlns:r="http://schemas.openxmlformats.org/officeDocument/2006/relationships" name="Description of Organization a_4" sheetId="18" state="visible" r:id="rId18"/>
    <sheet xmlns:r="http://schemas.openxmlformats.org/officeDocument/2006/relationships" name="Description of Organization a_5" sheetId="19" state="visible" r:id="rId19"/>
    <sheet xmlns:r="http://schemas.openxmlformats.org/officeDocument/2006/relationships" name="Notes Payable (Details)" sheetId="20" state="visible" r:id="rId20"/>
    <sheet xmlns:r="http://schemas.openxmlformats.org/officeDocument/2006/relationships" name="Common Stock - Narratives (Deta" sheetId="21" state="visible" r:id="rId21"/>
    <sheet xmlns:r="http://schemas.openxmlformats.org/officeDocument/2006/relationships" name="Common Stock - Schedule of loss" sheetId="22" state="visible" r:id="rId22"/>
    <sheet xmlns:r="http://schemas.openxmlformats.org/officeDocument/2006/relationships" name="Related-Party Transactions (Det"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4</t>
        </is>
      </c>
      <c r="C2" s="2" t="inlineStr">
        <is>
          <t>Jul. 29,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Entity File Number</t>
        </is>
      </c>
      <c r="B8" s="4" t="inlineStr">
        <is>
          <t>000-56642</t>
        </is>
      </c>
      <c r="C8" s="4" t="inlineStr">
        <is>
          <t xml:space="preserve"> </t>
        </is>
      </c>
    </row>
    <row r="9">
      <c r="A9" s="4" t="inlineStr">
        <is>
          <t>Entity Registrant Name</t>
        </is>
      </c>
      <c r="B9" s="4" t="inlineStr">
        <is>
          <t>ANGEL STUDI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217451</t>
        </is>
      </c>
      <c r="C11" s="4" t="inlineStr">
        <is>
          <t xml:space="preserve"> </t>
        </is>
      </c>
    </row>
    <row r="12">
      <c r="A12" s="4" t="inlineStr">
        <is>
          <t>Entity Address State Or Province</t>
        </is>
      </c>
      <c r="B12" s="4" t="inlineStr">
        <is>
          <t>UT</t>
        </is>
      </c>
      <c r="C12" s="4" t="inlineStr">
        <is>
          <t xml:space="preserve"> </t>
        </is>
      </c>
    </row>
    <row r="13">
      <c r="A13" s="4" t="inlineStr">
        <is>
          <t>Entity Address, Address Line One</t>
        </is>
      </c>
      <c r="B13" s="4" t="inlineStr">
        <is>
          <t>295 W Center St</t>
        </is>
      </c>
      <c r="C13" s="4" t="inlineStr">
        <is>
          <t xml:space="preserve"> </t>
        </is>
      </c>
    </row>
    <row r="14">
      <c r="A14" s="4" t="inlineStr">
        <is>
          <t>Entity Address, City or Town</t>
        </is>
      </c>
      <c r="B14" s="4" t="inlineStr">
        <is>
          <t>Provo</t>
        </is>
      </c>
      <c r="C14" s="4" t="inlineStr">
        <is>
          <t xml:space="preserve"> </t>
        </is>
      </c>
    </row>
    <row r="15">
      <c r="A15" s="4" t="inlineStr">
        <is>
          <t>Entity Address, Postal Zip Code</t>
        </is>
      </c>
      <c r="B15" s="4" t="inlineStr">
        <is>
          <t>84601</t>
        </is>
      </c>
      <c r="C15" s="4" t="inlineStr">
        <is>
          <t xml:space="preserve"> </t>
        </is>
      </c>
    </row>
    <row r="16">
      <c r="A16" s="4" t="inlineStr">
        <is>
          <t>City Area Code</t>
        </is>
      </c>
      <c r="B16" s="4" t="inlineStr">
        <is>
          <t>760</t>
        </is>
      </c>
      <c r="C16" s="4" t="inlineStr">
        <is>
          <t xml:space="preserve"> </t>
        </is>
      </c>
    </row>
    <row r="17">
      <c r="A17" s="4" t="inlineStr">
        <is>
          <t>Local Phone Number</t>
        </is>
      </c>
      <c r="B17" s="4" t="inlineStr">
        <is>
          <t>933-8437</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67194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Entity Common Stock, Shares Outstanding</t>
        </is>
      </c>
      <c r="B32" s="4" t="inlineStr">
        <is>
          <t xml:space="preserve"> </t>
        </is>
      </c>
      <c r="C32" s="5" t="n">
        <v>10939165</v>
      </c>
    </row>
    <row r="33">
      <c r="A33" s="4" t="inlineStr">
        <is>
          <t>Class B Common Stock</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Title of 12(g) Security</t>
        </is>
      </c>
      <c r="B35" s="4" t="inlineStr">
        <is>
          <t>Class B Common Stock, $0.001 par value</t>
        </is>
      </c>
      <c r="C35" s="4" t="inlineStr">
        <is>
          <t xml:space="preserve"> </t>
        </is>
      </c>
    </row>
    <row r="36">
      <c r="A36" s="4" t="inlineStr">
        <is>
          <t>No Trading Symbol Flag</t>
        </is>
      </c>
      <c r="B36" s="4" t="inlineStr">
        <is>
          <t>true</t>
        </is>
      </c>
      <c r="C36" s="4" t="inlineStr">
        <is>
          <t xml:space="preserve"> </t>
        </is>
      </c>
    </row>
    <row r="37">
      <c r="A37" s="4" t="inlineStr">
        <is>
          <t>Entity Common Stock, Shares Outstanding</t>
        </is>
      </c>
      <c r="B37" s="4" t="inlineStr">
        <is>
          <t xml:space="preserve"> </t>
        </is>
      </c>
      <c r="C37" s="5" t="n">
        <v>3346358</v>
      </c>
    </row>
    <row r="38">
      <c r="A38" s="4" t="inlineStr">
        <is>
          <t>Class C Common Stock</t>
        </is>
      </c>
      <c r="B38" s="4" t="inlineStr">
        <is>
          <t xml:space="preserve"> </t>
        </is>
      </c>
      <c r="C38" s="4" t="inlineStr">
        <is>
          <t xml:space="preserve"> </t>
        </is>
      </c>
    </row>
    <row r="39">
      <c r="A39" s="3" t="inlineStr">
        <is>
          <t>Document Information</t>
        </is>
      </c>
      <c r="B39" s="4" t="inlineStr">
        <is>
          <t xml:space="preserve"> </t>
        </is>
      </c>
      <c r="C39" s="4" t="inlineStr">
        <is>
          <t xml:space="preserve"> </t>
        </is>
      </c>
    </row>
    <row r="40">
      <c r="A40" s="4" t="inlineStr">
        <is>
          <t>Title of 12(g) Security</t>
        </is>
      </c>
      <c r="B40" s="4" t="inlineStr">
        <is>
          <t>Class C Common Stock, $0.001 par value</t>
        </is>
      </c>
      <c r="C40" s="4" t="inlineStr">
        <is>
          <t xml:space="preserve"> </t>
        </is>
      </c>
    </row>
    <row r="41">
      <c r="A41" s="4" t="inlineStr">
        <is>
          <t>Entity Common Stock, Shares Outstanding</t>
        </is>
      </c>
      <c r="B41" s="4" t="inlineStr">
        <is>
          <t xml:space="preserve"> </t>
        </is>
      </c>
      <c r="C41" s="5" t="n">
        <v>1887297</v>
      </c>
    </row>
    <row r="42">
      <c r="A42" s="4" t="inlineStr">
        <is>
          <t>Class F Common Stock</t>
        </is>
      </c>
      <c r="B42" s="4" t="inlineStr">
        <is>
          <t xml:space="preserve"> </t>
        </is>
      </c>
      <c r="C42" s="4" t="inlineStr">
        <is>
          <t xml:space="preserve"> </t>
        </is>
      </c>
    </row>
    <row r="43">
      <c r="A43" s="3" t="inlineStr">
        <is>
          <t>Document Information</t>
        </is>
      </c>
      <c r="B43" s="4" t="inlineStr">
        <is>
          <t xml:space="preserve"> </t>
        </is>
      </c>
      <c r="C43" s="4" t="inlineStr">
        <is>
          <t xml:space="preserve"> </t>
        </is>
      </c>
    </row>
    <row r="44">
      <c r="A44" s="4" t="inlineStr">
        <is>
          <t>Entity Common Stock, Shares Outstanding</t>
        </is>
      </c>
      <c r="B44" s="4" t="inlineStr">
        <is>
          <t xml:space="preserve"> </t>
        </is>
      </c>
      <c r="C44" s="5" t="n">
        <v>97403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4</t>
        </is>
      </c>
    </row>
    <row r="3">
      <c r="A3" s="3" t="inlineStr">
        <is>
          <t>Common Stock</t>
        </is>
      </c>
      <c r="B3" s="4" t="inlineStr">
        <is>
          <t xml:space="preserve"> </t>
        </is>
      </c>
    </row>
    <row r="4">
      <c r="A4" s="4" t="inlineStr">
        <is>
          <t>Common Stock</t>
        </is>
      </c>
      <c r="B4" s="4" t="inlineStr">
        <is>
          <t xml:space="preserve">4. The Company has authorized capital stock consisting of 85,000,000 shares of common stock, par value $0.001 per share, of which 27,500,000 shares have been designated as Class A Common Stock, 4,000,000 have been designated as Class B Common Stock, 38,000,000 have been designated as Class C Common Stock, and 15,500,000 have been designated as Class F Common Stock (collectively, the “Common Stock”). Loss per Share The following table represents the Company’s loss per share for the three and six months ending June 30: ​ ​ ​ ​ ​ ​ ​ ​ ​ ​ ​ ​ ​ ​ Three Months Ended Six Months Ended ​ ​ 2024 2023 2024 2023 Numerator: ​ ​ ​ ​ Net loss attributable to controlling interests ​ $ (22,482,813) ​ $ (12,284,721) ​ $ (37,326,897) ​ $ (14,484,514) ​ ​ ​ ​ ​ ​ ​ ​ ​ ​ ​ ​ ​ Denominator: ​ ​ ​ ​ Weighted average basic shares outstanding ​ 25,276,878 ​ 24,824,083 ​ 25,138,698 ​ 24,672,693 Effect of dilutive shares ​ — ​ — ​ — ​ — Weighted average diluted shares ​ 25,276,878 ​ 24,824,083 ​ 25,138,698 ​ 24,672,693 ​ ​ ​ ​ ​ ​ ​ ​ ​ ​ ​ ​ ​ Basic loss per share ​ $ (0.889) ​ $ (0.495) ​ $ (1.485) ​ $ (0.587) Diluted loss per share ​ $ (0.889) ​ $ (0.495) ​ $ (1.485) ​ $ (0.587) ​ Basic loss per share includes no dilution and is computed by dividing net income available to common stockholders by the weighted average common shares outstanding for the period. Diluted loss per share is calculated similarly to basic earnings per share except that the denominator is increased to include the number of additional common shares that would have been outstanding if the potential common shares had been issued and if the common shares were dilutive. All potential common shares were anti-dilutive as a result of the Company’s net losses during the period presented. If the Company had income during the periods presented, the number of dilutive shares should be 1,617,912 and 1,062,335 for the three months ended June 2024 and 2023, respectively, and 1,596,761 and 1,021,570 for the six months ended June 2024 and 202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4</t>
        </is>
      </c>
    </row>
    <row r="3">
      <c r="A3" s="3" t="inlineStr">
        <is>
          <t>Related-Party Transactions</t>
        </is>
      </c>
      <c r="B3" s="4" t="inlineStr">
        <is>
          <t xml:space="preserve"> </t>
        </is>
      </c>
    </row>
    <row r="4">
      <c r="A4" s="4" t="inlineStr">
        <is>
          <t>Related-Party Transactions</t>
        </is>
      </c>
      <c r="B4" s="4" t="inlineStr">
        <is>
          <t>5. The Company has a marketing services contract with an entity owned by one or more of the Company’s directors, officers, and stockholders. During the three months ended June 30, 2024, and 2023, the Company incurred expenses of $81,915 and $231,500, respectively, to the related party for marketing services. During the six months ended June 30, 2024, and 2023, the Company incurred expenses of $303,370 and $333,650, respectively, to the related party for marketing services. In July 2021, the Company purchased a 50% interest in the entity that owns the building in which the Company leases its office space from. Lease payments made during the period of related party ownership were $146,172 and $104,700 for the three months ended June 30, 2024, and 2023, respectively, and $252,506 and $241,150 for the six months ended June 30, 2024, and 2023, respectively. In July 2022, the Company purchased an 8% interest in an entity (“Tuttle Twins, LLC”) that is partially owned by one or more of the Company’s directors, officers, and stockholders. This entity produces content for the Company’s platforms. The total purchase price was $1,747,980. In 2023, the Company entered into negotiations to acquire this entity in full. While negotiations are ongoing, the Company agreed to fund the operations of the entity. The Company funded a total of $900,000 in 2023. During the first six months of 2024, the Company funded an additional $2,700,000 related to supporting operations of the entity which was expensed by the Company during 2024. In February 2024, the Company entered into a revolving P&amp;A loan agreement with Angel P&amp;A, LLC, a Delaware limited liability company (“Angel P&amp;A”) that is 100% owned by one or more of the Company’s directors, officers, and stockholders. Angel P&amp;A was set up for the specific purpose of raising up to $15,000,000 in P&amp;A funds for the Company to use for upcoming theatrical releases, in exchange for revenue participation rights of the films. The revenue participation rights allow Angel P&amp;A the right to receive an amount not to exceed 110% (initial investment plus a 10% return) of their invested amount. Angel P&amp;A has priority on the cash receipts to the Company of the particular film they invested in and shall be paid in full before any other claims, with the exception of crowdfunding P&amp;A raised (if any) which would take first priority, from the film are paid. An initial draw of $10,000,000 took place in March 2024 and was paid back in June 2024 along with the 10% return. Once Angel P&amp;A receives the repayment on these notes, the interest portion will be distributed to the institutional investors and the original investment can either remain at Angel P&amp;A for additional P&amp;A loans needed by Company or be returned to the institutional investors until the Company has further need of the funds. The commitment period between Angel P&amp;A and Company, and between Angel P&amp;A and the investors, lasts through February 2027. Angel P&amp;A has no employees and is not anticipated to incur any operating expenses. As of June 30, 2024, and December 31, 2023, $0 and $0, respectively, of notes payable and related interest was due to Angel P&amp;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6. Subsequent events have been evaluated through August 14, 2024, which is the date the condensed consolidated financial statements were available to be issued. In July 2024, the Company sold an aggregate of 219,767 shares of its Class C Common Stock to various purchasers, including certain of its executive officers and directors. The price of the Class C Common Stock was $14.18 per share. In July 2024, the Company drew $2,000,000 from the revolving P&amp;A loan agreement with Angel P&amp;A. The draw amount, along with a 10% coupon on the aggregate amount drawn, is repayable pursuant to a note with a maturity date in September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2482813</v>
      </c>
      <c r="C4" s="6" t="n">
        <v>-12284721</v>
      </c>
      <c r="D4" s="6" t="n">
        <v>-37326897</v>
      </c>
      <c r="E4" s="6" t="n">
        <v>-14484514</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 (Policies)</t>
        </is>
      </c>
      <c r="B1" s="2" t="inlineStr">
        <is>
          <t>6 Months Ended</t>
        </is>
      </c>
    </row>
    <row r="2">
      <c r="B2" s="2" t="inlineStr">
        <is>
          <t>Jun. 30, 2024</t>
        </is>
      </c>
    </row>
    <row r="3">
      <c r="A3" s="3" t="inlineStr">
        <is>
          <t>Description of Organization and Summary of Significant Accounting Policies</t>
        </is>
      </c>
      <c r="B3" s="4" t="inlineStr">
        <is>
          <t xml:space="preserve"> </t>
        </is>
      </c>
    </row>
    <row r="4">
      <c r="A4" s="4" t="inlineStr">
        <is>
          <t>Basis of Presentation</t>
        </is>
      </c>
      <c r="B4" s="4" t="inlineStr">
        <is>
          <t>Basis of Presentation The condensed consolidated financial statements include the accounts of the Company. All significant intercompany balances and transactions have been eliminated in consolidation. The unaudited condensed consolidated financial statements have been prepared in accordance with United States (“U.S.”) generally accepted accounting principles (“GAAP”) for interim financial information.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six months ended June 30, 2024 are not necessarily indicative of the results that may be expected for the fiscal year ending December 31, 2024. The balance sheet at December 31, 2023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nnual audited consolidated financial statements and related notes for the fiscal year ended December 31, 2023 included in the Company’s Registration Statement on Form 10 filed with the Securities and Exchange Commission on May 13, 2024 (as amended, the “Registration Statement”). As comprehensive income equals net income, separate statements of comprehensive income were not included in the accompanying condensed consolidated financial statements.</t>
        </is>
      </c>
    </row>
    <row r="5">
      <c r="A5" s="4" t="inlineStr">
        <is>
          <t>Use of Estimates</t>
        </is>
      </c>
      <c r="B5" s="4" t="inlineStr">
        <is>
          <t>Use of Estimates The preparation of consolidated financial statements in conformity with U.S. GAAP requires management to make estimates and assumptions that affect reported amounts and disclosures. Accordingly, actual results could differ from those estimates. Estimates are based on historical experience and on various other assumptions that the Company believes to be reasonable under the circumstances. Regularly, the Company evaluates the assumptions, judgments, and estimates. Actual results may differ from these estimates.</t>
        </is>
      </c>
    </row>
    <row r="6">
      <c r="A6" s="4" t="inlineStr">
        <is>
          <t>Digital Assets</t>
        </is>
      </c>
      <c r="B6" s="4" t="inlineStr">
        <is>
          <t>Digital Assets In 2021, the Company saw a need to further diversify and maximize returns on cash balances that are not required to maintain adequate operating liquidity. As such, the Company implemented a policy that would allow for the investment of a portion of its cash in certain specified alternative reserve assets. Thereafter, the Company invested an aggregate of approximately $10,600,000 in Bitcoin (digital assets) under this policy as of December 31, 2021. The Company believes their Bitcoin holdings are highly liquid. However, digital assets may be subject to volatile market prices, which may be unfavorable at the time when the Company wants or needs to liquidate them. The Company will record an impairment of the digital asset during the reporting period if the fair value drops below the cost basis of the digital assets. An impairment of $1,717 was recognized during the six months ended June 30, 2024. The Company sold Bitcoin holdings with a total book value of $230,051 for a net gain of $734,127 during the second quarter of 2024.</t>
        </is>
      </c>
    </row>
    <row r="7">
      <c r="A7" s="4" t="inlineStr">
        <is>
          <t>Liquidity</t>
        </is>
      </c>
      <c r="B7" s="4" t="inlineStr">
        <is>
          <t xml:space="preserve">Liquidity The condensed consolidated financial statements have been prepared assuming the Company will continue to operate as a going concern within one year from the date of issuance of these financial statements. For the six months ended June 30, 2024, the Company incurred a net loss of approximately $37,400,000 and used cash in operating activities of approximately $29,500,000. The Company had an accumulated deficit of approximately $47,400,000 as of June 30, 2024. A significant portion of the net loss for the six months ended June 30, 2024, was due to a one-time contractual commitment for marketing spend on a theatrical release and increased marketing expenses to grow Angel Guild subscriptions. Management does not anticipate the same level of marketing spend as a percentage of revenue for future theatrical releases. The distribution agreement with the Chosen, which has generated significant past revenues, was canceled during the quarter ended June 30, 2024. The Company could also be required to make payments as a result of unfavorable outcomes of litigation. Management anticipates that the Company will continue to incur operating losses and use cash in operating activities for the rest of 2024 and into 2025. Management is working to increase revenues through the growth of Angel Guild subscriptions, the Company’s pipeline of theatrical releases in the second half of 2024 and in 2025, and additional streaming agreements. The Company holds Bitcoin assets valued at approximately $9,916,000 as of June 30, 2024. The Company finances marketing activities for theatrical releases through print and advertising loan agreements with individual and institutional investors. Additionally, the Company has raised capital through the sale of common stock, generating approximately $7,500,000 during the year ended December 31, 2023, and approximately $8,250,000 during the six months ended June 30, 2024. Management believes it will be able to fund operating capital shortfalls for the next year through the issuance of debt and common stock. While there is no assurance of success, management remains committed to its plans to grow revenues and manage expenses. If these efforts are not successful, or if securing debt and selling common stock on acceptable terms proves challenging, the Company would need to significantly cut back on operations, which could materially affect our financial condition and/or our ability to continue as a going concern. </t>
        </is>
      </c>
    </row>
    <row r="8">
      <c r="A8" s="4" t="inlineStr">
        <is>
          <t>Accounts Receivable</t>
        </is>
      </c>
      <c r="B8" s="4" t="inlineStr">
        <is>
          <t>Accounts Receivable The Company records its accounts receivable at sales value less an allowance for doubtful accounts receivable. Management determines the allowance for doubtful accounts receivable in accordance with ASC 326 by segmenting the receivables portfolio and using historical experience, market conditions and account aging to determine an allowance for each segment. Account balances are written off against the allowance when the potential for recovery is remote. Recoveries of receivables previously written off are recorded when payment is received. As of June 30, 2024, the allowance for doubtful accounts receivable was $239,431. As of December 31, 2023, the Company’s allowance for doubtful accounts receivable was $273,333.</t>
        </is>
      </c>
    </row>
    <row r="9">
      <c r="A9" s="4" t="inlineStr">
        <is>
          <t>Physical Inventory</t>
        </is>
      </c>
      <c r="B9" s="4" t="inlineStr">
        <is>
          <t>Physical Inventory Physical inventory consists of Apparel, DVDs, Blu-rays, books, and other merchandise purchased for resale, related to content Angel Studios is distributing. Physical inventory is recorded at average cost. The Company periodically reviews the physical media inventory for excess supply, obsolescence, and valuations above estimated realization amounts, and provides a reserve to cover these items. Management determined that no reserve for physical media inventory was necessary as of June 30, 2024, and December 31, 2023.</t>
        </is>
      </c>
    </row>
    <row r="10">
      <c r="A10" s="4" t="inlineStr">
        <is>
          <t>Investments in Affiliates</t>
        </is>
      </c>
      <c r="B10" s="4" t="inlineStr">
        <is>
          <t>Investments in Affiliates Investments in affiliates represent the Company’s investments in noncontrolling interests. The Company’s investments where the Company has significant influence, but does not control, and joint ventures which are variable interest entities (“VIE”) in which the Company is not the primary beneficiary, are recorded under the equity method of accounting in the accompanying condensed consolidated financial statements. The Company’s investments where the Company has little or no influence and which the Company is not the primary beneficiary, are recorded under the cost method of accounting in the accompanying condensed consolidated financial statements. Under the equity method, the Company’s investment is stated at cost and adjusted for the Company’s share of net earnings or losses and reduced by distributions. Equity in earnings is recognized based on the Company’s ownership interest in the earnings of the VIE. Under the cost method, the Company’s investment is stated at cost and will be reduced by any distributions received.</t>
        </is>
      </c>
    </row>
    <row r="11">
      <c r="A11" s="4" t="inlineStr">
        <is>
          <t>Notes Receivable</t>
        </is>
      </c>
      <c r="B11" s="4" t="inlineStr">
        <is>
          <t>Notes Receivable The Company enters into various notes receivables with filmmakers for marketing and other purposes. The Company records its notes receivable based on actual amounts loaned or paid for on behalf of the filmmaker. The Company also has a note receivable from the disposition of a business in 2021. The Company establishes specific reserves for those customer accounts identified with collection problems due to insolvency or other issues. The Company’s notes receivable are considered past due when payment has not been received within 30 days of the due date. The amounts of the specific reserves are estimated by management based on various assumptions including the customer’s financial position, age of the receivables, and changes in payment schedules and histories. Notes receivable balances are charged off against the allowance for doubtful notes when the potential for recovery is remote. Recoveries of notes receivable previously charged off are recorded when payment is received. The allowance for doubtful notes receivable was $0 as of June 30, 2024, and 2023.</t>
        </is>
      </c>
    </row>
    <row r="12">
      <c r="A12" s="4" t="inlineStr">
        <is>
          <t>Accrued Licensing Royalties</t>
        </is>
      </c>
      <c r="B12" s="4" t="inlineStr">
        <is>
          <t>Accrued Licensing Royalties Accrued licensing royalties represent amounts owed by the Company to filmmakers based on the contractual terms agreed upon with the filmmaker. Estimates are made based on available information and historical experience, taking into consideration any known uncertainties. Where necessary, accruals are adjusted in subsequent periods to reflect changes in circumstances or estimates.</t>
        </is>
      </c>
    </row>
    <row r="13">
      <c r="A13" s="4" t="inlineStr">
        <is>
          <t>Revenue Recognition</t>
        </is>
      </c>
      <c r="B13" s="4" t="inlineStr">
        <is>
          <t>Revenue Recognition The Company recognizes revenue when a customer obtains control of promised products or services. The amount of revenue recognized reflects the consideration that the Company expects to be entitled to receive in exchange for these products or services.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following components represent the most significant portions of revenue being recognized: Digital and Physical Media Revenue The Company has partnered with creators to distribute the creators’ licensed original content and related merchandise. Physical media represents apparel, DVDs, Blu-rays, books, and other intellectual property. Digital delivery represents streaming-based delivery of content via the Company’s platforms. Revenue is recognized as products are delivered upon streaming, or upon shipment of physical media. Digital and physical media revenue is recognized at a point in time – when streamed digitally, or when physically shipped. Physical media revenue for the three months ended June 30, 2024, and 2023, was $745,181 and $3,808,032, respectively, and for the six months ended June 30, 2024, and 2023, was $2,612,373 and $7,186,561, respectively. Digital media revenue for the three months ended June 30, 2024, and 2023, was $491,007 and $144,082, respectively and for the six months ended June 30, 2024, and 2023, was $1,083,284 and $297,105, respectively. Pay it Forward Revenue Pay it Forward revenue consists of payments made from customers who want to keep the Company’s content free to general users and help create future episodes and seasons of their favorite shows. Pay it Forward revenues are reported as Pay it Forward revenue in the condensed consolidated statements of operations in accordance with ASC Topic 958, Not-for-Profit Entities. Pay it Forward revenue (excluding theatrical Pay it Forward receipts) for the three months ended June 30, 2024, and 2023, was $1,200,298 and $9,291,021, respectively, and for the six months ended June 30, 2024, and 2023, was $4,788,232 and $23,091,896, respectively. The Company also collects Pay it Forward payments for the Company’s upcoming or current theatrical releases. These collections are used to offset the cost the Company incurs to purchase free or discounted tickets, (“ticket redemption expenses”), for people who may not have otherwise been able to watch the film. If total theatrical Pay it Forward payments are in excess of total ticket redemption expenses, the excess amount will initially be included on the Company’s financial statements as deferred revenue. Deferred revenue will be recognized as Pay it Forward revenue during a reporting period if future ticket redemption expenses are expected to be less than the deferred revenue balance. During the three and six months ended June 30, 2024, and 2023, the Company recognized no Pay it Forward revenue specific to theatrical releases. As of June 30, 2024, and December 31, 2023, the Company had $782,125 and $850,225, respectively, of deferred revenue related to Pay it Forward specific to theatrical release. This is expected to be redeemed with free or discounted tickets or recognized as revenue during the next 12 months. Angel Guild Revenue The Angel Guild is a membership that gives certain benefits, such as early access to certain content or the ability to vote on future content, to paying members. Members have the option to pay either on a monthly or annual basis and payments for memberships are initially recorded as deferred revenue. Revenue is recognized on a straight-line basis over the subscription period. Angel Guild revenue for the three months ended June 30, 2024, and 2023, was $7,576,999 and $47,978, respectively and for the six months ended June 30, 2024, and 2023, was $12,239,312 and $47,978, respectively. As of June 30, 2024, and December 31, 2023, the Company had $6,257,345 and $2,382,251, respectively, of deferred revenue related to Angel Guild revenue. This is expected to be recognized as revenue during the next 12 months. Theatrical Release Revenue Prior to the digital release of licensed content, the Company might provide the option to release content as part of a theatrical release. Revenue from these events is recognized at a point in time – when the theatrical showing takes place. The Company will negotiate the terms of the theatrical distribution window (ranging from a few weeks to a few months), profit sharing percentage, and collection terms with the theater owners prior to the release. Theatrical release revenue fluctuates depending on the timing and scale of theatrical showings. Theatrical release revenue for the three months ended June 30, 2024, and 2023, was $4,492,280 and $4,596,313, respectively and for the six months ended June 30, 2024, and 2023, was $12,876,923 and $5,504,967, respectively. Content Licensing Our content licensing arrangements include fixed fee and minimum guarantee arrangements, and sales or usage based royalties. Our fixed fee or minimum guarantee licensing arrangements may, in some cases, include multiple titles, multiple license periods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are recognized when the content has been delivered, and the window for the exploitation right in that territory has begun, which is the point in time at which the customer is able to begin to use and benefit from the content. Sales or usage based royalties represent amounts due to us based on the “sale” or “usage” of our content by the customer, and revenues are recognized at the later of when the subsequent sale or usage occurs, or the performance obligation to which some or all the sales or usage-based royalty has been allocated has been satisfied (or partially satisfied). Generally, when we license completed content (with standalone functionality, such as a movie, or television show), our performance obligation will be satisfied prior to the sale or usage. The actual amounts due to us under these arrangements are typically not reported to us until several months after the close of the reporting period. We record revenue under these arrangements for the amounts due and not yet reported to us based on estimates of the sales or usage of these customers and pursuant to the terms of the contracts. Such estimates are based on information from our customers, historical experience with similar titles in that market or territory, the performance of the title in other markets and/or available data in the industry. While we believe these estimates are reasonable estimates of the amounts due under these arrangements, such estimated amounts could differ from the actual amounts to be subsequently reported by the customer, which could be higher or lower than our estimates, and could result in an adjustment to revenues in future periods. Any adjustments booked during the June 30, 2024 and 2023 periods have been immaterial. For certain multi-year licensing arrangemen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Company does not assess contracts with deferred payments for significant financing components if, at contract inception, the Company expects the period between fulfillment of the performance obligation and subsequent payment to be one year or less. Content licensing arrangements can last between several months to up to 10 years. The typical period ranges around 3 years. Content licensing revenue for the three months ended June 30, 2024, and 2023, was $1,495,733 and $1,552,075, respectively and for the six months ended June 30, 2024, and 2023, was $10,968,469 and $3,097,219, respectively. As of June 30, 2024, and December 31, 2023, the Company had $0 and $71,658, respectively, of deferred revenue related to content licensing. Other Revenue Other revenue consists of tickets to Dry Bar Comedy shows and other events, concession sales, general and administrative management fees, and in-app advertising. Other revenue is recognized when the services are performed or when the event takes place. Other revenue for the three months ended June 30, 2024, and 2023, was $504,928 and $140,207, respectively and for the six months ended June 30, 2024, and 2023, was $796,039 and $242,715, respectively.</t>
        </is>
      </c>
    </row>
    <row r="14">
      <c r="A14" s="4" t="inlineStr">
        <is>
          <t>Cost of Revenues</t>
        </is>
      </c>
      <c r="B14" s="4" t="inlineStr">
        <is>
          <t>Cost of Revenues Cost of revenues represents the direct costs incurred by the Company in generating its revenue. These costs include expenses directly associated with the goods or services sold during the reporting period. Cost of revenues is recognized in the condensed consolidated statement of operations in the period in which the related revenue is recognized, following the matching principle. Components of cost of revenues include licensing royalty expense, film delivery costs, hosting, merchandise costs, credit card fees, freight and shipping costs, and costs of services provided.</t>
        </is>
      </c>
    </row>
    <row r="15">
      <c r="A15" s="4" t="inlineStr">
        <is>
          <t>Stock-Based Compensation</t>
        </is>
      </c>
      <c r="B15" s="4" t="inlineStr">
        <is>
          <t>Stock-Based Compensation Stock-based payments made to employees, including grants of employee stock options, are measured using a fair value-based method. The related expense is recorded in the statements of operations over the period of service.</t>
        </is>
      </c>
    </row>
    <row r="16">
      <c r="A16" s="4" t="inlineStr">
        <is>
          <t>Income Taxes</t>
        </is>
      </c>
      <c r="B16" s="4" t="inlineStr">
        <is>
          <t>Income Taxes Income taxes are provided for the tax effects of transactions reported in the condensed consolidated financial statements and consist of taxes currently due plus deferred taxes related primarily to differences between the tax bases of assets and liabilities. The deferred taxes represent the future tax return consequences of those differences, which will either be taxable or deductible when the assets and liabilities are recovered or settled. Deferred income tax assets are reviewed periodically for recoverability, and valuation allowances are provided when it is more likely than not that some or all of the deferred income tax assets may not be realized. The Company believes that it has appropriate support for the income tax positions taken and to be taken on its tax returns and that its accruals for tax liabilities are adequate for all open tax years based on an assessment of many factors including experience and interpretations of tax laws applied to the facts of each matter. The Company files income tax returns in the U.S. federal jurisdiction and certain state jurisdictions.</t>
        </is>
      </c>
    </row>
    <row r="17">
      <c r="A17" s="4" t="inlineStr">
        <is>
          <t>Recent Accounting Pronouncements</t>
        </is>
      </c>
      <c r="B17" s="4" t="inlineStr">
        <is>
          <t>Recent Accounting Pronouncements In December 2023, the FASB issued ASU No. 2023-08, “Intangibles-Goodwill and Other-Crypto Assets (Subtopic 350-60): Accounting for and Disclosure of Crypto Assets.” This standard provides accounting and disclosure guidance for crypto assets that meet the definition of an intangible asset and certain other criteria. In-scope assets are subsequently measured at fair value with changes recorded in the condensed consolidated statement of operations. The standard requires separate presentation of (1) in-scope crypto assets from other intangible assets and (2) changes in the fair value of those crypto assets. Disclosure of significant crypto asset holdings and an annual reconciliation of the beginning and ending balances of crypto assets are also required. This ASU becomes effective for annual periods beginning in 2025, including interim periods, with early adoption permitted. The Company is assessing the impact of this ASU and whether or not to early adopt this new stand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6 Months Ended</t>
        </is>
      </c>
    </row>
    <row r="2">
      <c r="B2" s="2" t="inlineStr">
        <is>
          <t>Jun. 30, 2024</t>
        </is>
      </c>
    </row>
    <row r="3">
      <c r="A3" s="3" t="inlineStr">
        <is>
          <t>Common Stock</t>
        </is>
      </c>
      <c r="B3" s="4" t="inlineStr">
        <is>
          <t xml:space="preserve"> </t>
        </is>
      </c>
    </row>
    <row r="4">
      <c r="A4" s="4" t="inlineStr">
        <is>
          <t>Schedule of loss per share</t>
        </is>
      </c>
      <c r="B4" s="4" t="inlineStr">
        <is>
          <t>The following table represents the Company’s loss per share for the three and six months ending June 30: ​ ​ ​ ​ ​ ​ ​ ​ ​ ​ ​ ​ ​ ​ Three Months Ended Six Months Ended ​ ​ 2024 2023 2024 2023 Numerator: ​ ​ ​ ​ Net loss attributable to controlling interests ​ $ (22,482,813) ​ $ (12,284,721) ​ $ (37,326,897) ​ $ (14,484,514) ​ ​ ​ ​ ​ ​ ​ ​ ​ ​ ​ ​ ​ Denominator: ​ ​ ​ ​ Weighted average basic shares outstanding ​ 25,276,878 ​ 24,824,083 ​ 25,138,698 ​ 24,672,693 Effect of dilutive shares ​ — ​ — ​ — ​ — Weighted average diluted shares ​ 25,276,878 ​ 24,824,083 ​ 25,138,698 ​ 24,672,693 ​ ​ ​ ​ ​ ​ ​ ​ ​ ​ ​ ​ ​ Basic loss per share ​ $ (0.889) ​ $ (0.495) ​ $ (1.485) ​ $ (0.587) Diluted loss per share ​ $ (0.889) ​ $ (0.495) ​ $ (1.485) ​ $ (0.5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scription of Organization and Summary of Significant Accounting Policies (Details) - USD ($)</t>
        </is>
      </c>
      <c r="B1" s="2" t="inlineStr">
        <is>
          <t>3 Months Ended</t>
        </is>
      </c>
      <c r="C1" s="2" t="inlineStr">
        <is>
          <t>6 Months Ended</t>
        </is>
      </c>
    </row>
    <row r="2">
      <c r="B2" s="2" t="inlineStr">
        <is>
          <t>Jun. 30, 2024</t>
        </is>
      </c>
      <c r="C2" s="2" t="inlineStr">
        <is>
          <t>Jun. 30, 2024</t>
        </is>
      </c>
      <c r="D2" s="2" t="inlineStr">
        <is>
          <t>Dec. 31, 2023</t>
        </is>
      </c>
      <c r="E2" s="2" t="inlineStr">
        <is>
          <t>Jun. 30, 2023</t>
        </is>
      </c>
      <c r="F2" s="2" t="inlineStr">
        <is>
          <t>Dec. 31, 2021</t>
        </is>
      </c>
    </row>
    <row r="3">
      <c r="A3" s="3" t="inlineStr">
        <is>
          <t>Description of Organiz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itcoin (digital assets)</t>
        </is>
      </c>
      <c r="B4" s="6" t="n">
        <v>9916000</v>
      </c>
      <c r="C4" s="6" t="n">
        <v>9916000</v>
      </c>
      <c r="D4" s="4" t="inlineStr">
        <is>
          <t xml:space="preserve"> </t>
        </is>
      </c>
      <c r="E4" s="4" t="inlineStr">
        <is>
          <t xml:space="preserve"> </t>
        </is>
      </c>
      <c r="F4" s="6" t="n">
        <v>10600000</v>
      </c>
    </row>
    <row r="5">
      <c r="A5" s="4" t="inlineStr">
        <is>
          <t>Allowance for doubtful accounts receivable</t>
        </is>
      </c>
      <c r="B5" s="5" t="n">
        <v>239431</v>
      </c>
      <c r="C5" s="5" t="n">
        <v>239431</v>
      </c>
      <c r="D5" s="6" t="n">
        <v>273333</v>
      </c>
      <c r="E5" s="4" t="inlineStr">
        <is>
          <t xml:space="preserve"> </t>
        </is>
      </c>
      <c r="F5" s="4" t="inlineStr">
        <is>
          <t xml:space="preserve"> </t>
        </is>
      </c>
    </row>
    <row r="6">
      <c r="A6" s="4" t="inlineStr">
        <is>
          <t>Reserve for physical media inventory</t>
        </is>
      </c>
      <c r="B6" s="5" t="n">
        <v>0</v>
      </c>
      <c r="C6" s="5" t="n">
        <v>0</v>
      </c>
      <c r="D6" s="6" t="n">
        <v>0</v>
      </c>
      <c r="E6" s="4" t="inlineStr">
        <is>
          <t xml:space="preserve"> </t>
        </is>
      </c>
      <c r="F6" s="4" t="inlineStr">
        <is>
          <t xml:space="preserve"> </t>
        </is>
      </c>
    </row>
    <row r="7">
      <c r="A7" s="4" t="inlineStr">
        <is>
          <t>Impairment of intangible assets</t>
        </is>
      </c>
      <c r="B7" s="4" t="inlineStr">
        <is>
          <t xml:space="preserve"> </t>
        </is>
      </c>
      <c r="C7" s="5" t="n">
        <v>1717</v>
      </c>
      <c r="D7" s="4" t="inlineStr">
        <is>
          <t xml:space="preserve"> </t>
        </is>
      </c>
      <c r="E7" s="4" t="inlineStr">
        <is>
          <t xml:space="preserve"> </t>
        </is>
      </c>
      <c r="F7" s="4" t="inlineStr">
        <is>
          <t xml:space="preserve"> </t>
        </is>
      </c>
    </row>
    <row r="8">
      <c r="A8" s="4" t="inlineStr">
        <is>
          <t>Total book value</t>
        </is>
      </c>
      <c r="B8" s="5" t="n">
        <v>230051</v>
      </c>
      <c r="C8" s="4" t="inlineStr">
        <is>
          <t xml:space="preserve"> </t>
        </is>
      </c>
      <c r="D8" s="4" t="inlineStr">
        <is>
          <t xml:space="preserve"> </t>
        </is>
      </c>
      <c r="E8" s="4" t="inlineStr">
        <is>
          <t xml:space="preserve"> </t>
        </is>
      </c>
      <c r="F8" s="4" t="inlineStr">
        <is>
          <t xml:space="preserve"> </t>
        </is>
      </c>
    </row>
    <row r="9">
      <c r="A9" s="4" t="inlineStr">
        <is>
          <t>Net gain</t>
        </is>
      </c>
      <c r="B9" s="5" t="n">
        <v>734127</v>
      </c>
      <c r="C9" s="4" t="inlineStr">
        <is>
          <t xml:space="preserve"> </t>
        </is>
      </c>
      <c r="D9" s="4" t="inlineStr">
        <is>
          <t xml:space="preserve"> </t>
        </is>
      </c>
      <c r="E9" s="4" t="inlineStr">
        <is>
          <t xml:space="preserve"> </t>
        </is>
      </c>
      <c r="F9" s="4" t="inlineStr">
        <is>
          <t xml:space="preserve"> </t>
        </is>
      </c>
    </row>
    <row r="10">
      <c r="A10" s="4" t="inlineStr">
        <is>
          <t>Allowance for doubtful notes receivable</t>
        </is>
      </c>
      <c r="B10" s="6" t="n">
        <v>0</v>
      </c>
      <c r="C10" s="6" t="n">
        <v>0</v>
      </c>
      <c r="D10" s="4" t="inlineStr">
        <is>
          <t xml:space="preserve"> </t>
        </is>
      </c>
      <c r="E10" s="6" t="n">
        <v>0</v>
      </c>
      <c r="F10"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scription of Organization and Summary of Significant Accounting Policies - Liquidity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1</t>
        </is>
      </c>
    </row>
    <row r="3">
      <c r="A3" s="3" t="inlineStr">
        <is>
          <t>Description of Organiz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2505824</v>
      </c>
      <c r="C4" s="6" t="n">
        <v>12329051</v>
      </c>
      <c r="D4" s="6" t="n">
        <v>37370107</v>
      </c>
      <c r="E4" s="6" t="n">
        <v>14528844</v>
      </c>
      <c r="F4" s="4" t="inlineStr">
        <is>
          <t xml:space="preserve"> </t>
        </is>
      </c>
      <c r="G4" s="4" t="inlineStr">
        <is>
          <t xml:space="preserve"> </t>
        </is>
      </c>
    </row>
    <row r="5">
      <c r="A5" s="4" t="inlineStr">
        <is>
          <t>Used cash in operating activity</t>
        </is>
      </c>
      <c r="B5" s="4" t="inlineStr">
        <is>
          <t xml:space="preserve"> </t>
        </is>
      </c>
      <c r="C5" s="4" t="inlineStr">
        <is>
          <t xml:space="preserve"> </t>
        </is>
      </c>
      <c r="D5" s="5" t="n">
        <v>-29479037</v>
      </c>
      <c r="E5" s="5" t="n">
        <v>-10000363</v>
      </c>
      <c r="F5" s="4" t="inlineStr">
        <is>
          <t xml:space="preserve"> </t>
        </is>
      </c>
      <c r="G5" s="4" t="inlineStr">
        <is>
          <t xml:space="preserve"> </t>
        </is>
      </c>
    </row>
    <row r="6">
      <c r="A6" s="4" t="inlineStr">
        <is>
          <t>Accumulated deficit</t>
        </is>
      </c>
      <c r="B6" s="5" t="n">
        <v>47402151</v>
      </c>
      <c r="C6" s="4" t="inlineStr">
        <is>
          <t xml:space="preserve"> </t>
        </is>
      </c>
      <c r="D6" s="5" t="n">
        <v>47402151</v>
      </c>
      <c r="E6" s="4" t="inlineStr">
        <is>
          <t xml:space="preserve"> </t>
        </is>
      </c>
      <c r="F6" s="6" t="n">
        <v>10073191</v>
      </c>
      <c r="G6" s="4" t="inlineStr">
        <is>
          <t xml:space="preserve"> </t>
        </is>
      </c>
    </row>
    <row r="7">
      <c r="A7" s="4" t="inlineStr">
        <is>
          <t>Digital assets</t>
        </is>
      </c>
      <c r="B7" s="6" t="n">
        <v>9916000</v>
      </c>
      <c r="C7" s="4" t="inlineStr">
        <is>
          <t xml:space="preserve"> </t>
        </is>
      </c>
      <c r="D7" s="5" t="n">
        <v>9916000</v>
      </c>
      <c r="E7" s="4" t="inlineStr">
        <is>
          <t xml:space="preserve"> </t>
        </is>
      </c>
      <c r="F7" s="4" t="inlineStr">
        <is>
          <t xml:space="preserve"> </t>
        </is>
      </c>
      <c r="G7" s="6" t="n">
        <v>10600000</v>
      </c>
    </row>
    <row r="8">
      <c r="A8" s="4" t="inlineStr">
        <is>
          <t>Sale of common stock</t>
        </is>
      </c>
      <c r="B8" s="4" t="inlineStr">
        <is>
          <t xml:space="preserve"> </t>
        </is>
      </c>
      <c r="C8" s="4" t="inlineStr">
        <is>
          <t xml:space="preserve"> </t>
        </is>
      </c>
      <c r="D8" s="6" t="n">
        <v>8249971</v>
      </c>
      <c r="E8" s="6" t="n">
        <v>7500000</v>
      </c>
      <c r="F8" s="6" t="n">
        <v>7500000</v>
      </c>
      <c r="G8"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Organization and Summary of Significant Accounting Policies - Revenue Recogni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6506426</v>
      </c>
      <c r="C4" s="6" t="n">
        <v>19579708</v>
      </c>
      <c r="D4" s="6" t="n">
        <v>45364632</v>
      </c>
      <c r="E4" s="6" t="n">
        <v>39468441</v>
      </c>
      <c r="F4" s="4" t="inlineStr">
        <is>
          <t xml:space="preserve"> </t>
        </is>
      </c>
    </row>
    <row r="5">
      <c r="A5" s="4" t="inlineStr">
        <is>
          <t>Deferred revenue</t>
        </is>
      </c>
      <c r="B5" s="5" t="n">
        <v>7689479</v>
      </c>
      <c r="C5" s="4" t="inlineStr">
        <is>
          <t xml:space="preserve"> </t>
        </is>
      </c>
      <c r="D5" s="5" t="n">
        <v>7689479</v>
      </c>
      <c r="E5" s="4" t="inlineStr">
        <is>
          <t xml:space="preserve"> </t>
        </is>
      </c>
      <c r="F5" s="6" t="n">
        <v>3920648</v>
      </c>
    </row>
    <row r="6">
      <c r="A6" s="4" t="inlineStr">
        <is>
          <t>Digital Media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491007</v>
      </c>
      <c r="C8" s="5" t="n">
        <v>144082</v>
      </c>
      <c r="D8" s="5" t="n">
        <v>1083284</v>
      </c>
      <c r="E8" s="5" t="n">
        <v>297105</v>
      </c>
      <c r="F8" s="4" t="inlineStr">
        <is>
          <t xml:space="preserve"> </t>
        </is>
      </c>
    </row>
    <row r="9">
      <c r="A9" s="4" t="inlineStr">
        <is>
          <t>Physical Media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5" t="n">
        <v>745181</v>
      </c>
      <c r="C11" s="5" t="n">
        <v>3808032</v>
      </c>
      <c r="D11" s="5" t="n">
        <v>2612373</v>
      </c>
      <c r="E11" s="5" t="n">
        <v>7186561</v>
      </c>
      <c r="F11" s="4" t="inlineStr">
        <is>
          <t xml:space="preserve"> </t>
        </is>
      </c>
    </row>
    <row r="12">
      <c r="A12" s="4" t="inlineStr">
        <is>
          <t>Pay it Forward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6" t="n">
        <v>1200298</v>
      </c>
      <c r="C14" s="5" t="n">
        <v>9291021</v>
      </c>
      <c r="D14" s="6" t="n">
        <v>4788232</v>
      </c>
      <c r="E14" s="5" t="n">
        <v>23091896</v>
      </c>
      <c r="F14" s="4" t="inlineStr">
        <is>
          <t xml:space="preserve"> </t>
        </is>
      </c>
    </row>
    <row r="15">
      <c r="A15" s="4" t="inlineStr">
        <is>
          <t>Pay it Forward revenue | Revenue, Remaining Performance Obligation, Expected Timing of Satisfaction, Start Date [Axis]: 2024-04-0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expected to be recognized as revenue</t>
        </is>
      </c>
      <c r="B17" s="4" t="inlineStr">
        <is>
          <t>12 months</t>
        </is>
      </c>
      <c r="C17" s="4" t="inlineStr">
        <is>
          <t xml:space="preserve"> </t>
        </is>
      </c>
      <c r="D17" s="4" t="inlineStr">
        <is>
          <t>12 months</t>
        </is>
      </c>
      <c r="E17" s="4" t="inlineStr">
        <is>
          <t xml:space="preserve"> </t>
        </is>
      </c>
      <c r="F17" s="4" t="inlineStr">
        <is>
          <t xml:space="preserve"> </t>
        </is>
      </c>
    </row>
    <row r="18">
      <c r="A18" s="4" t="inlineStr">
        <is>
          <t>Pay-it-forward revenue related to theatrical re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t>
        </is>
      </c>
      <c r="B20" s="6" t="n">
        <v>0</v>
      </c>
      <c r="C20" s="5" t="n">
        <v>0</v>
      </c>
      <c r="D20" s="6" t="n">
        <v>0</v>
      </c>
      <c r="E20" s="5" t="n">
        <v>0</v>
      </c>
      <c r="F20" s="4" t="inlineStr">
        <is>
          <t xml:space="preserve"> </t>
        </is>
      </c>
    </row>
    <row r="21">
      <c r="A21" s="4" t="inlineStr">
        <is>
          <t>Deferred revenue</t>
        </is>
      </c>
      <c r="B21" s="5" t="n">
        <v>782125</v>
      </c>
      <c r="C21" s="4" t="inlineStr">
        <is>
          <t xml:space="preserve"> </t>
        </is>
      </c>
      <c r="D21" s="5" t="n">
        <v>782125</v>
      </c>
      <c r="E21" s="4" t="inlineStr">
        <is>
          <t xml:space="preserve"> </t>
        </is>
      </c>
      <c r="F21" s="5" t="n">
        <v>850225</v>
      </c>
    </row>
    <row r="22">
      <c r="A22" s="4" t="inlineStr">
        <is>
          <t>Angel Guild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t>
        </is>
      </c>
      <c r="B24" s="5" t="n">
        <v>7576999</v>
      </c>
      <c r="C24" s="5" t="n">
        <v>47978</v>
      </c>
      <c r="D24" s="5" t="n">
        <v>12239312</v>
      </c>
      <c r="E24" s="5" t="n">
        <v>47978</v>
      </c>
      <c r="F24" s="4" t="inlineStr">
        <is>
          <t xml:space="preserve"> </t>
        </is>
      </c>
    </row>
    <row r="25">
      <c r="A25" s="4" t="inlineStr">
        <is>
          <t>Deferred revenue</t>
        </is>
      </c>
      <c r="B25" s="6" t="n">
        <v>6257345</v>
      </c>
      <c r="C25" s="4" t="inlineStr">
        <is>
          <t xml:space="preserve"> </t>
        </is>
      </c>
      <c r="D25" s="6" t="n">
        <v>6257345</v>
      </c>
      <c r="E25" s="4" t="inlineStr">
        <is>
          <t xml:space="preserve"> </t>
        </is>
      </c>
      <c r="F25" s="5" t="n">
        <v>2382251</v>
      </c>
    </row>
    <row r="26">
      <c r="A26" s="4" t="inlineStr">
        <is>
          <t>Angel Guild Revenue | Revenue, Remaining Performance Obligation, Expected Timing of Satisfaction, Start Date [Axis]: 2024-04-0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expected to be recognized as revenue</t>
        </is>
      </c>
      <c r="B28" s="4" t="inlineStr">
        <is>
          <t>12 months</t>
        </is>
      </c>
      <c r="C28" s="4" t="inlineStr">
        <is>
          <t xml:space="preserve"> </t>
        </is>
      </c>
      <c r="D28" s="4" t="inlineStr">
        <is>
          <t>12 months</t>
        </is>
      </c>
      <c r="E28" s="4" t="inlineStr">
        <is>
          <t xml:space="preserve"> </t>
        </is>
      </c>
      <c r="F28" s="4" t="inlineStr">
        <is>
          <t xml:space="preserve"> </t>
        </is>
      </c>
    </row>
    <row r="29">
      <c r="A29" s="4" t="inlineStr">
        <is>
          <t>Theatrical Release 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t>
        </is>
      </c>
      <c r="B31" s="6" t="n">
        <v>4492280</v>
      </c>
      <c r="C31" s="5" t="n">
        <v>4596313</v>
      </c>
      <c r="D31" s="6" t="n">
        <v>12876923</v>
      </c>
      <c r="E31" s="5" t="n">
        <v>5504967</v>
      </c>
      <c r="F31" s="4" t="inlineStr">
        <is>
          <t xml:space="preserve"> </t>
        </is>
      </c>
    </row>
    <row r="32">
      <c r="A32" s="4" t="inlineStr">
        <is>
          <t>Content Licens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t>
        </is>
      </c>
      <c r="B34" s="5" t="n">
        <v>1495733</v>
      </c>
      <c r="C34" s="5" t="n">
        <v>1552075</v>
      </c>
      <c r="D34" s="5" t="n">
        <v>10968469</v>
      </c>
      <c r="E34" s="5" t="n">
        <v>3097219</v>
      </c>
      <c r="F34" s="4" t="inlineStr">
        <is>
          <t xml:space="preserve"> </t>
        </is>
      </c>
    </row>
    <row r="35">
      <c r="A35" s="4" t="inlineStr">
        <is>
          <t>Deferred revenue</t>
        </is>
      </c>
      <c r="B35" s="5" t="n">
        <v>0</v>
      </c>
      <c r="C35" s="4" t="inlineStr">
        <is>
          <t xml:space="preserve"> </t>
        </is>
      </c>
      <c r="D35" s="6" t="n">
        <v>0</v>
      </c>
      <c r="E35" s="4" t="inlineStr">
        <is>
          <t xml:space="preserve"> </t>
        </is>
      </c>
      <c r="F35" s="6" t="n">
        <v>71658</v>
      </c>
    </row>
    <row r="36">
      <c r="A36" s="4" t="inlineStr">
        <is>
          <t>Term of agreements</t>
        </is>
      </c>
      <c r="B36" s="4" t="inlineStr">
        <is>
          <t xml:space="preserve"> </t>
        </is>
      </c>
      <c r="C36" s="4" t="inlineStr">
        <is>
          <t xml:space="preserve"> </t>
        </is>
      </c>
      <c r="D36" s="4" t="inlineStr">
        <is>
          <t>3 years</t>
        </is>
      </c>
      <c r="E36" s="4" t="inlineStr">
        <is>
          <t xml:space="preserve"> </t>
        </is>
      </c>
      <c r="F36" s="4" t="inlineStr">
        <is>
          <t xml:space="preserve"> </t>
        </is>
      </c>
    </row>
    <row r="37">
      <c r="A37" s="4" t="inlineStr">
        <is>
          <t>Content Licensing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erm of agreements</t>
        </is>
      </c>
      <c r="B39" s="4" t="inlineStr">
        <is>
          <t xml:space="preserve"> </t>
        </is>
      </c>
      <c r="C39" s="4" t="inlineStr">
        <is>
          <t xml:space="preserve"> </t>
        </is>
      </c>
      <c r="D39" s="4" t="inlineStr">
        <is>
          <t>10 years</t>
        </is>
      </c>
      <c r="E39" s="4" t="inlineStr">
        <is>
          <t xml:space="preserve"> </t>
        </is>
      </c>
      <c r="F39" s="4" t="inlineStr">
        <is>
          <t xml:space="preserve"> </t>
        </is>
      </c>
    </row>
    <row r="40">
      <c r="A40" s="4" t="inlineStr">
        <is>
          <t>Other revenu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t>
        </is>
      </c>
      <c r="B42" s="6" t="n">
        <v>504928</v>
      </c>
      <c r="C42" s="6" t="n">
        <v>140207</v>
      </c>
      <c r="D42" s="6" t="n">
        <v>796039</v>
      </c>
      <c r="E42" s="6" t="n">
        <v>242715</v>
      </c>
      <c r="F42"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86163</v>
      </c>
      <c r="C3" s="6" t="n">
        <v>25201425</v>
      </c>
    </row>
    <row r="4">
      <c r="A4" s="4" t="inlineStr">
        <is>
          <t>Accounts receivable, net</t>
        </is>
      </c>
      <c r="B4" s="5" t="n">
        <v>7601364</v>
      </c>
      <c r="C4" s="5" t="n">
        <v>24140903</v>
      </c>
    </row>
    <row r="5">
      <c r="A5" s="4" t="inlineStr">
        <is>
          <t>Current portion of long-term licensing receivables, net</t>
        </is>
      </c>
      <c r="B5" s="5" t="n">
        <v>10970223</v>
      </c>
      <c r="C5" s="5" t="n">
        <v>7851505</v>
      </c>
    </row>
    <row r="6">
      <c r="A6" s="4" t="inlineStr">
        <is>
          <t>Physical media inventory</t>
        </is>
      </c>
      <c r="B6" s="5" t="n">
        <v>3123213</v>
      </c>
      <c r="C6" s="5" t="n">
        <v>2843681</v>
      </c>
    </row>
    <row r="7">
      <c r="A7" s="4" t="inlineStr">
        <is>
          <t>Current portion of notes receivable</t>
        </is>
      </c>
      <c r="B7" s="5" t="n">
        <v>501125</v>
      </c>
      <c r="C7" s="5" t="n">
        <v>707508</v>
      </c>
    </row>
    <row r="8">
      <c r="A8" s="4" t="inlineStr">
        <is>
          <t>Prepaid expenses and other</t>
        </is>
      </c>
      <c r="B8" s="5" t="n">
        <v>5307271</v>
      </c>
      <c r="C8" s="5" t="n">
        <v>4316577</v>
      </c>
    </row>
    <row r="9">
      <c r="A9" s="4" t="inlineStr">
        <is>
          <t>Total current assets</t>
        </is>
      </c>
      <c r="B9" s="5" t="n">
        <v>31889359</v>
      </c>
      <c r="C9" s="5" t="n">
        <v>65061599</v>
      </c>
    </row>
    <row r="10">
      <c r="A10" s="4" t="inlineStr">
        <is>
          <t>Long-term licensing receivables, net</t>
        </is>
      </c>
      <c r="B10" s="5" t="n">
        <v>14022553</v>
      </c>
      <c r="C10" s="5" t="n">
        <v>11279260</v>
      </c>
    </row>
    <row r="11">
      <c r="A11" s="4" t="inlineStr">
        <is>
          <t>Property and equipment, net</t>
        </is>
      </c>
      <c r="B11" s="5" t="n">
        <v>4372004</v>
      </c>
      <c r="C11" s="5" t="n">
        <v>4502079</v>
      </c>
    </row>
    <row r="12">
      <c r="A12" s="4" t="inlineStr">
        <is>
          <t>Notes receivable, net of current portion</t>
        </is>
      </c>
      <c r="B12" s="5" t="n">
        <v>1062114</v>
      </c>
      <c r="C12" s="5" t="n">
        <v>1212056</v>
      </c>
    </row>
    <row r="13">
      <c r="A13" s="4" t="inlineStr">
        <is>
          <t>Content, net</t>
        </is>
      </c>
      <c r="B13" s="5" t="n">
        <v>1614127</v>
      </c>
      <c r="C13" s="5" t="n">
        <v>1389588</v>
      </c>
    </row>
    <row r="14">
      <c r="A14" s="4" t="inlineStr">
        <is>
          <t>Intangibles, net</t>
        </is>
      </c>
      <c r="B14" s="5" t="n">
        <v>1950715</v>
      </c>
      <c r="C14" s="5" t="n">
        <v>1987190</v>
      </c>
    </row>
    <row r="15">
      <c r="A15" s="4" t="inlineStr">
        <is>
          <t>Digital assets</t>
        </is>
      </c>
      <c r="B15" s="5" t="n">
        <v>2778537</v>
      </c>
      <c r="C15" s="5" t="n">
        <v>2961790</v>
      </c>
    </row>
    <row r="16">
      <c r="A16" s="4" t="inlineStr">
        <is>
          <t>Investments in affiliates</t>
        </is>
      </c>
      <c r="B16" s="5" t="n">
        <v>4502586</v>
      </c>
      <c r="C16" s="5" t="n">
        <v>4503153</v>
      </c>
    </row>
    <row r="17">
      <c r="A17" s="4" t="inlineStr">
        <is>
          <t>Operating lease right-of-use assets</t>
        </is>
      </c>
      <c r="B17" s="5" t="n">
        <v>3079978</v>
      </c>
      <c r="C17" s="5" t="n">
        <v>1286237</v>
      </c>
    </row>
    <row r="18">
      <c r="A18" s="4" t="inlineStr">
        <is>
          <t>Other long-term assets</t>
        </is>
      </c>
      <c r="B18" s="5" t="n">
        <v>8493311</v>
      </c>
      <c r="C18" s="5" t="n">
        <v>4075243</v>
      </c>
    </row>
    <row r="19">
      <c r="A19" s="4" t="inlineStr">
        <is>
          <t>Total assets</t>
        </is>
      </c>
      <c r="B19" s="5" t="n">
        <v>73765284</v>
      </c>
      <c r="C19" s="5" t="n">
        <v>98258195</v>
      </c>
    </row>
    <row r="20">
      <c r="A20" s="3" t="inlineStr">
        <is>
          <t>Current liabilities:</t>
        </is>
      </c>
      <c r="B20" s="4" t="inlineStr">
        <is>
          <t xml:space="preserve"> </t>
        </is>
      </c>
      <c r="C20" s="4" t="inlineStr">
        <is>
          <t xml:space="preserve"> </t>
        </is>
      </c>
    </row>
    <row r="21">
      <c r="A21" s="4" t="inlineStr">
        <is>
          <t>Accounts payable</t>
        </is>
      </c>
      <c r="B21" s="5" t="n">
        <v>2028651</v>
      </c>
      <c r="C21" s="5" t="n">
        <v>3169248</v>
      </c>
    </row>
    <row r="22">
      <c r="A22" s="4" t="inlineStr">
        <is>
          <t>Accrued expenses</t>
        </is>
      </c>
      <c r="B22" s="5" t="n">
        <v>9520353</v>
      </c>
      <c r="C22" s="5" t="n">
        <v>6297230</v>
      </c>
    </row>
    <row r="23">
      <c r="A23" s="4" t="inlineStr">
        <is>
          <t>Current portion of accrued licensing royalties</t>
        </is>
      </c>
      <c r="B23" s="5" t="n">
        <v>21795345</v>
      </c>
      <c r="C23" s="5" t="n">
        <v>25958085</v>
      </c>
    </row>
    <row r="24">
      <c r="A24" s="4" t="inlineStr">
        <is>
          <t>Notes payable</t>
        </is>
      </c>
      <c r="B24" s="5" t="n">
        <v>3542680</v>
      </c>
      <c r="C24" s="5" t="n">
        <v>4160277</v>
      </c>
    </row>
    <row r="25">
      <c r="A25" s="4" t="inlineStr">
        <is>
          <t>Current portion of operating lease liabilities</t>
        </is>
      </c>
      <c r="B25" s="5" t="n">
        <v>635379</v>
      </c>
      <c r="C25" s="5" t="n">
        <v>364633</v>
      </c>
    </row>
    <row r="26">
      <c r="A26" s="4" t="inlineStr">
        <is>
          <t>Deferred revenue</t>
        </is>
      </c>
      <c r="B26" s="5" t="n">
        <v>7689479</v>
      </c>
      <c r="C26" s="5" t="n">
        <v>3920648</v>
      </c>
    </row>
    <row r="27">
      <c r="A27" s="4" t="inlineStr">
        <is>
          <t>Current portion of accrued settlement costs</t>
        </is>
      </c>
      <c r="B27" s="5" t="n">
        <v>266735</v>
      </c>
      <c r="C27" s="5" t="n">
        <v>253882</v>
      </c>
    </row>
    <row r="28">
      <c r="A28" s="4" t="inlineStr">
        <is>
          <t>Total current liabilities</t>
        </is>
      </c>
      <c r="B28" s="5" t="n">
        <v>45478622</v>
      </c>
      <c r="C28" s="5" t="n">
        <v>44124003</v>
      </c>
    </row>
    <row r="29">
      <c r="A29" s="4" t="inlineStr">
        <is>
          <t>Accrued settlement costs, net of current portion</t>
        </is>
      </c>
      <c r="B29" s="5" t="n">
        <v>4235312</v>
      </c>
      <c r="C29" s="5" t="n">
        <v>4371972</v>
      </c>
    </row>
    <row r="30">
      <c r="A30" s="4" t="inlineStr">
        <is>
          <t>Accrued licensing royalties, long-term</t>
        </is>
      </c>
      <c r="B30" s="5" t="n">
        <v>9370043</v>
      </c>
      <c r="C30" s="5" t="n">
        <v>9125409</v>
      </c>
    </row>
    <row r="31">
      <c r="A31" s="4" t="inlineStr">
        <is>
          <t>Operating lease liabilities, net of current portion</t>
        </is>
      </c>
      <c r="B31" s="5" t="n">
        <v>2502299</v>
      </c>
      <c r="C31" s="5" t="n">
        <v>961151</v>
      </c>
    </row>
    <row r="32">
      <c r="A32" s="4" t="inlineStr">
        <is>
          <t>Total liabilities</t>
        </is>
      </c>
      <c r="B32" s="5" t="n">
        <v>61586276</v>
      </c>
      <c r="C32" s="5" t="n">
        <v>58582535</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1 par value, 85,000,000 shares authorized; 25,667,960 and 24,991,300 shares issued and outstanding, respectively</t>
        </is>
      </c>
      <c r="B35" s="5" t="n">
        <v>25668</v>
      </c>
      <c r="C35" s="5" t="n">
        <v>24991</v>
      </c>
    </row>
    <row r="36">
      <c r="A36" s="4" t="inlineStr">
        <is>
          <t>Additional paid-in capital</t>
        </is>
      </c>
      <c r="B36" s="5" t="n">
        <v>59750371</v>
      </c>
      <c r="C36" s="5" t="n">
        <v>49875530</v>
      </c>
    </row>
    <row r="37">
      <c r="A37" s="4" t="inlineStr">
        <is>
          <t>Noncontrolling interests</t>
        </is>
      </c>
      <c r="B37" s="5" t="n">
        <v>-194880</v>
      </c>
      <c r="C37" s="5" t="n">
        <v>-151670</v>
      </c>
    </row>
    <row r="38">
      <c r="A38" s="4" t="inlineStr">
        <is>
          <t>Accumulated deficit</t>
        </is>
      </c>
      <c r="B38" s="5" t="n">
        <v>-47402151</v>
      </c>
      <c r="C38" s="5" t="n">
        <v>-10073191</v>
      </c>
    </row>
    <row r="39">
      <c r="A39" s="4" t="inlineStr">
        <is>
          <t>Total stockholders' equity</t>
        </is>
      </c>
      <c r="B39" s="5" t="n">
        <v>12179008</v>
      </c>
      <c r="C39" s="5" t="n">
        <v>39675660</v>
      </c>
    </row>
    <row r="40">
      <c r="A40" s="4" t="inlineStr">
        <is>
          <t>Total liabilities and stockholders' equity</t>
        </is>
      </c>
      <c r="B40" s="6" t="n">
        <v>73765284</v>
      </c>
      <c r="C40" s="6" t="n">
        <v>98258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2"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tes Payable (Details) - USD ($)</t>
        </is>
      </c>
      <c r="C1" s="2" t="inlineStr">
        <is>
          <t>1 Months Ended</t>
        </is>
      </c>
      <c r="E1" s="2" t="inlineStr">
        <is>
          <t>6 Months Ended</t>
        </is>
      </c>
      <c r="G1" s="2" t="inlineStr">
        <is>
          <t>12 Months Ended</t>
        </is>
      </c>
    </row>
    <row r="2">
      <c r="B2" s="2" t="inlineStr">
        <is>
          <t>May 07, 2024</t>
        </is>
      </c>
      <c r="C2" s="2" t="inlineStr">
        <is>
          <t>May 31, 2024</t>
        </is>
      </c>
      <c r="D2" s="2" t="inlineStr">
        <is>
          <t>Jun. 30, 2023</t>
        </is>
      </c>
      <c r="E2" s="2" t="inlineStr">
        <is>
          <t>Jun. 30, 2024</t>
        </is>
      </c>
      <c r="F2" s="2" t="inlineStr">
        <is>
          <t>Jun. 30, 2023</t>
        </is>
      </c>
      <c r="G2" s="2" t="inlineStr">
        <is>
          <t>Dec. 31, 2023</t>
        </is>
      </c>
      <c r="H2" s="2" t="inlineStr">
        <is>
          <t>Mar. 31, 2023</t>
        </is>
      </c>
      <c r="I2" s="2" t="inlineStr">
        <is>
          <t>Nov. 22, 2022</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upon rate (in percent)</t>
        </is>
      </c>
      <c r="B4" s="8"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ceipt of notes payable</t>
        </is>
      </c>
      <c r="B5" s="4" t="inlineStr">
        <is>
          <t xml:space="preserve"> </t>
        </is>
      </c>
      <c r="C5" s="4" t="inlineStr">
        <is>
          <t xml:space="preserve"> </t>
        </is>
      </c>
      <c r="D5" s="4" t="inlineStr">
        <is>
          <t xml:space="preserve"> </t>
        </is>
      </c>
      <c r="E5" s="6" t="n">
        <v>15043019</v>
      </c>
      <c r="F5" s="6" t="n">
        <v>10406204</v>
      </c>
      <c r="G5" s="4" t="inlineStr">
        <is>
          <t xml:space="preserve"> </t>
        </is>
      </c>
      <c r="H5" s="4" t="inlineStr">
        <is>
          <t xml:space="preserve"> </t>
        </is>
      </c>
      <c r="I5" s="4" t="inlineStr">
        <is>
          <t xml:space="preserve"> </t>
        </is>
      </c>
    </row>
    <row r="6">
      <c r="A6" s="4" t="inlineStr">
        <is>
          <t>Issuance costs</t>
        </is>
      </c>
      <c r="B6" s="4" t="inlineStr">
        <is>
          <t xml:space="preserve"> </t>
        </is>
      </c>
      <c r="C6" s="4" t="inlineStr">
        <is>
          <t xml:space="preserve"> </t>
        </is>
      </c>
      <c r="D6" s="4" t="inlineStr">
        <is>
          <t xml:space="preserve"> </t>
        </is>
      </c>
      <c r="E6" s="4" t="inlineStr">
        <is>
          <t xml:space="preserve"> </t>
        </is>
      </c>
      <c r="F6" s="5" t="n">
        <v>293443</v>
      </c>
      <c r="G6" s="4" t="inlineStr">
        <is>
          <t xml:space="preserve"> </t>
        </is>
      </c>
      <c r="H6" s="4" t="inlineStr">
        <is>
          <t xml:space="preserve"> </t>
        </is>
      </c>
      <c r="I6" s="4" t="inlineStr">
        <is>
          <t xml:space="preserve"> </t>
        </is>
      </c>
    </row>
    <row r="7">
      <c r="A7" s="4" t="inlineStr">
        <is>
          <t>Receipt of notes payable</t>
        </is>
      </c>
      <c r="B7" s="4" t="inlineStr">
        <is>
          <t xml:space="preserve"> </t>
        </is>
      </c>
      <c r="C7" s="4" t="inlineStr">
        <is>
          <t xml:space="preserve"> </t>
        </is>
      </c>
      <c r="D7" s="4" t="inlineStr">
        <is>
          <t xml:space="preserve"> </t>
        </is>
      </c>
      <c r="E7" s="5" t="n">
        <v>15784423</v>
      </c>
      <c r="F7" s="5" t="n">
        <v>2000000</v>
      </c>
      <c r="G7" s="4" t="inlineStr">
        <is>
          <t xml:space="preserve"> </t>
        </is>
      </c>
      <c r="H7" s="4" t="inlineStr">
        <is>
          <t xml:space="preserve"> </t>
        </is>
      </c>
      <c r="I7" s="4" t="inlineStr">
        <is>
          <t xml:space="preserve"> </t>
        </is>
      </c>
    </row>
    <row r="8">
      <c r="A8" s="4" t="inlineStr">
        <is>
          <t>Notes payable</t>
        </is>
      </c>
      <c r="B8" s="4" t="inlineStr">
        <is>
          <t xml:space="preserve"> </t>
        </is>
      </c>
      <c r="C8" s="4" t="inlineStr">
        <is>
          <t xml:space="preserve"> </t>
        </is>
      </c>
      <c r="D8" s="4" t="inlineStr">
        <is>
          <t xml:space="preserve"> </t>
        </is>
      </c>
      <c r="E8" s="6" t="n">
        <v>3542680</v>
      </c>
      <c r="F8" s="4" t="inlineStr">
        <is>
          <t xml:space="preserve"> </t>
        </is>
      </c>
      <c r="G8" s="6" t="n">
        <v>4160277</v>
      </c>
      <c r="H8" s="4" t="inlineStr">
        <is>
          <t xml:space="preserve"> </t>
        </is>
      </c>
      <c r="I8" s="4" t="inlineStr">
        <is>
          <t xml:space="preserve"> </t>
        </is>
      </c>
    </row>
    <row r="9">
      <c r="A9" s="4" t="inlineStr">
        <is>
          <t>Short-term loan agreement</t>
        </is>
      </c>
      <c r="B9" s="6" t="n">
        <v>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 of repayment</t>
        </is>
      </c>
      <c r="B10" s="4" t="inlineStr">
        <is>
          <t>10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t and advertising loa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00</v>
      </c>
    </row>
    <row r="14">
      <c r="A14" s="4" t="inlineStr">
        <is>
          <t>Coupon rate (in percent)</t>
        </is>
      </c>
      <c r="B14" s="4" t="inlineStr">
        <is>
          <t xml:space="preserve"> </t>
        </is>
      </c>
      <c r="C14" s="8" t="n">
        <v>0.1</v>
      </c>
      <c r="D14" s="4" t="inlineStr">
        <is>
          <t xml:space="preserve"> </t>
        </is>
      </c>
      <c r="E14" s="4" t="inlineStr">
        <is>
          <t xml:space="preserve"> </t>
        </is>
      </c>
      <c r="F14" s="4" t="inlineStr">
        <is>
          <t xml:space="preserve"> </t>
        </is>
      </c>
      <c r="G14" s="4" t="inlineStr">
        <is>
          <t xml:space="preserve"> </t>
        </is>
      </c>
      <c r="H14" s="8" t="n">
        <v>0.1</v>
      </c>
      <c r="I14" s="4" t="inlineStr">
        <is>
          <t xml:space="preserve"> </t>
        </is>
      </c>
    </row>
    <row r="15">
      <c r="A15" s="4" t="inlineStr">
        <is>
          <t>Receipt of notes payable</t>
        </is>
      </c>
      <c r="B15" s="4" t="inlineStr">
        <is>
          <t xml:space="preserve"> </t>
        </is>
      </c>
      <c r="C15" s="6" t="n">
        <v>3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t and advertising expense raises with individual inves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Revenue participation rights payable (in percent)</t>
        </is>
      </c>
      <c r="B18" s="4" t="inlineStr">
        <is>
          <t xml:space="preserve"> </t>
        </is>
      </c>
      <c r="C18" s="4" t="inlineStr">
        <is>
          <t xml:space="preserve"> </t>
        </is>
      </c>
      <c r="D18" s="8" t="n">
        <v>1.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ate of return on initial investment (in percent)</t>
        </is>
      </c>
      <c r="B19" s="4" t="inlineStr">
        <is>
          <t xml:space="preserve"> </t>
        </is>
      </c>
      <c r="C19" s="4" t="inlineStr">
        <is>
          <t xml:space="preserve"> </t>
        </is>
      </c>
      <c r="D19" s="8" t="n">
        <v>0.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eipt of notes payable</t>
        </is>
      </c>
      <c r="B20" s="4" t="inlineStr">
        <is>
          <t xml:space="preserve"> </t>
        </is>
      </c>
      <c r="C20" s="4" t="inlineStr">
        <is>
          <t xml:space="preserve"> </t>
        </is>
      </c>
      <c r="D20" s="6" t="n">
        <v>5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costs</t>
        </is>
      </c>
      <c r="B21" s="4" t="inlineStr">
        <is>
          <t xml:space="preserve"> </t>
        </is>
      </c>
      <c r="C21" s="4" t="inlineStr">
        <is>
          <t xml:space="preserve"> </t>
        </is>
      </c>
      <c r="D21" s="5" t="n">
        <v>3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s payable</t>
        </is>
      </c>
      <c r="B22" s="4" t="inlineStr">
        <is>
          <t xml:space="preserve"> </t>
        </is>
      </c>
      <c r="C22" s="4" t="inlineStr">
        <is>
          <t xml:space="preserve"> </t>
        </is>
      </c>
      <c r="D22" s="6" t="n">
        <v>5000000</v>
      </c>
      <c r="E22" s="4" t="inlineStr">
        <is>
          <t xml:space="preserve"> </t>
        </is>
      </c>
      <c r="F22" s="6" t="n">
        <v>5000000</v>
      </c>
      <c r="G22" s="4" t="inlineStr">
        <is>
          <t xml:space="preserve"> </t>
        </is>
      </c>
      <c r="H22" s="4" t="inlineStr">
        <is>
          <t xml:space="preserve"> </t>
        </is>
      </c>
      <c r="I22" s="4" t="inlineStr">
        <is>
          <t xml:space="preserve"> </t>
        </is>
      </c>
    </row>
    <row r="23">
      <c r="A23" s="4" t="inlineStr">
        <is>
          <t>P&amp;A expense raises with institutional inves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Revenue participation rights payable (in percent)</t>
        </is>
      </c>
      <c r="B25" s="4" t="inlineStr">
        <is>
          <t xml:space="preserve"> </t>
        </is>
      </c>
      <c r="C25" s="4" t="inlineStr">
        <is>
          <t xml:space="preserve"> </t>
        </is>
      </c>
      <c r="D25" s="4" t="inlineStr">
        <is>
          <t xml:space="preserve"> </t>
        </is>
      </c>
      <c r="E25" s="4" t="inlineStr">
        <is>
          <t xml:space="preserve"> </t>
        </is>
      </c>
      <c r="F25" s="4" t="inlineStr">
        <is>
          <t xml:space="preserve"> </t>
        </is>
      </c>
      <c r="G25" s="8" t="n">
        <v>1.1</v>
      </c>
      <c r="H25" s="4" t="inlineStr">
        <is>
          <t xml:space="preserve"> </t>
        </is>
      </c>
      <c r="I25" s="4" t="inlineStr">
        <is>
          <t xml:space="preserve"> </t>
        </is>
      </c>
    </row>
    <row r="26">
      <c r="A26" s="4" t="inlineStr">
        <is>
          <t>Rate of return on initial investment (in percent)</t>
        </is>
      </c>
      <c r="B26" s="4" t="inlineStr">
        <is>
          <t xml:space="preserve"> </t>
        </is>
      </c>
      <c r="C26" s="4" t="inlineStr">
        <is>
          <t xml:space="preserve"> </t>
        </is>
      </c>
      <c r="D26" s="4" t="inlineStr">
        <is>
          <t xml:space="preserve"> </t>
        </is>
      </c>
      <c r="E26" s="4" t="inlineStr">
        <is>
          <t xml:space="preserve"> </t>
        </is>
      </c>
      <c r="F26" s="4" t="inlineStr">
        <is>
          <t xml:space="preserve"> </t>
        </is>
      </c>
      <c r="G26" s="8" t="n">
        <v>0.1</v>
      </c>
      <c r="H26" s="4" t="inlineStr">
        <is>
          <t xml:space="preserve"> </t>
        </is>
      </c>
      <c r="I26" s="4" t="inlineStr">
        <is>
          <t xml:space="preserve"> </t>
        </is>
      </c>
    </row>
    <row r="27">
      <c r="A27" s="4" t="inlineStr">
        <is>
          <t>Receipt of notes payable</t>
        </is>
      </c>
      <c r="B27" s="4" t="inlineStr">
        <is>
          <t xml:space="preserve"> </t>
        </is>
      </c>
      <c r="C27" s="4" t="inlineStr">
        <is>
          <t xml:space="preserve"> </t>
        </is>
      </c>
      <c r="D27" s="4" t="inlineStr">
        <is>
          <t xml:space="preserve"> </t>
        </is>
      </c>
      <c r="E27" s="4" t="inlineStr">
        <is>
          <t xml:space="preserve"> </t>
        </is>
      </c>
      <c r="F27" s="4" t="inlineStr">
        <is>
          <t xml:space="preserve"> </t>
        </is>
      </c>
      <c r="G27" s="6" t="n">
        <v>20985000</v>
      </c>
      <c r="H27" s="4" t="inlineStr">
        <is>
          <t xml:space="preserve"> </t>
        </is>
      </c>
      <c r="I27" s="4" t="inlineStr">
        <is>
          <t xml:space="preserve"> </t>
        </is>
      </c>
    </row>
    <row r="28">
      <c r="A28" s="4" t="inlineStr">
        <is>
          <t>Issuance cost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4" t="inlineStr">
        <is>
          <t xml:space="preserve"> </t>
        </is>
      </c>
    </row>
    <row r="29">
      <c r="A29" s="4" t="inlineStr">
        <is>
          <t>Receipt of notes payable</t>
        </is>
      </c>
      <c r="B29" s="4" t="inlineStr">
        <is>
          <t xml:space="preserve"> </t>
        </is>
      </c>
      <c r="C29" s="4" t="inlineStr">
        <is>
          <t xml:space="preserve"> </t>
        </is>
      </c>
      <c r="D29" s="4" t="inlineStr">
        <is>
          <t xml:space="preserve"> </t>
        </is>
      </c>
      <c r="E29" s="4" t="inlineStr">
        <is>
          <t xml:space="preserve"> </t>
        </is>
      </c>
      <c r="F29" s="4" t="inlineStr">
        <is>
          <t xml:space="preserve"> </t>
        </is>
      </c>
      <c r="G29" s="5" t="n">
        <v>17000000</v>
      </c>
      <c r="H29" s="4" t="inlineStr">
        <is>
          <t xml:space="preserve"> </t>
        </is>
      </c>
      <c r="I29" s="4" t="inlineStr">
        <is>
          <t xml:space="preserve"> </t>
        </is>
      </c>
    </row>
    <row r="30">
      <c r="A30" s="4" t="inlineStr">
        <is>
          <t>Repayment of interest</t>
        </is>
      </c>
      <c r="B30" s="4" t="inlineStr">
        <is>
          <t xml:space="preserve"> </t>
        </is>
      </c>
      <c r="C30" s="4" t="inlineStr">
        <is>
          <t xml:space="preserve"> </t>
        </is>
      </c>
      <c r="D30" s="4" t="inlineStr">
        <is>
          <t xml:space="preserve"> </t>
        </is>
      </c>
      <c r="E30" s="4" t="inlineStr">
        <is>
          <t xml:space="preserve"> </t>
        </is>
      </c>
      <c r="F30" s="4" t="inlineStr">
        <is>
          <t xml:space="preserve"> </t>
        </is>
      </c>
      <c r="G30" s="6" t="n">
        <v>1700000</v>
      </c>
      <c r="H30" s="4" t="inlineStr">
        <is>
          <t xml:space="preserve"> </t>
        </is>
      </c>
      <c r="I30" s="4" t="inlineStr">
        <is>
          <t xml:space="preserve"> </t>
        </is>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on Stock - Narratives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capital stock (in shares)</t>
        </is>
      </c>
      <c r="B4" s="5" t="n">
        <v>85000000</v>
      </c>
      <c r="C4" s="4" t="inlineStr">
        <is>
          <t xml:space="preserve"> </t>
        </is>
      </c>
      <c r="D4" s="5" t="n">
        <v>85000000</v>
      </c>
      <c r="E4" s="4" t="inlineStr">
        <is>
          <t xml:space="preserve"> </t>
        </is>
      </c>
      <c r="F4" s="5" t="n">
        <v>85000000</v>
      </c>
    </row>
    <row r="5">
      <c r="A5" s="4" t="inlineStr">
        <is>
          <t>Common Stock, par value (in dollars per share)</t>
        </is>
      </c>
      <c r="B5" s="7" t="n">
        <v>0.001</v>
      </c>
      <c r="C5" s="4" t="inlineStr">
        <is>
          <t xml:space="preserve"> </t>
        </is>
      </c>
      <c r="D5" s="7" t="n">
        <v>0.001</v>
      </c>
      <c r="E5" s="4" t="inlineStr">
        <is>
          <t xml:space="preserve"> </t>
        </is>
      </c>
      <c r="F5" s="7" t="n">
        <v>0.001</v>
      </c>
    </row>
    <row r="6">
      <c r="A6" s="4" t="inlineStr">
        <is>
          <t>Antidilutive Securities Excluded from Computation of Earnings Per Share, Amount</t>
        </is>
      </c>
      <c r="B6" s="5" t="n">
        <v>1617912</v>
      </c>
      <c r="C6" s="5" t="n">
        <v>1062335</v>
      </c>
      <c r="D6" s="5" t="n">
        <v>1596761</v>
      </c>
      <c r="E6" s="5" t="n">
        <v>1021570</v>
      </c>
      <c r="F6" s="4" t="inlineStr">
        <is>
          <t xml:space="preserve"> </t>
        </is>
      </c>
    </row>
    <row r="7">
      <c r="A7" s="4" t="inlineStr">
        <is>
          <t>Clas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uthorized capital stock (in shares)</t>
        </is>
      </c>
      <c r="B9" s="5" t="n">
        <v>27500000</v>
      </c>
      <c r="C9" s="4" t="inlineStr">
        <is>
          <t xml:space="preserve"> </t>
        </is>
      </c>
      <c r="D9" s="5" t="n">
        <v>27500000</v>
      </c>
      <c r="E9" s="4" t="inlineStr">
        <is>
          <t xml:space="preserve"> </t>
        </is>
      </c>
      <c r="F9" s="4" t="inlineStr">
        <is>
          <t xml:space="preserve"> </t>
        </is>
      </c>
    </row>
    <row r="10">
      <c r="A10" s="4" t="inlineStr">
        <is>
          <t>Class 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uthorized capital stock (in shares)</t>
        </is>
      </c>
      <c r="B12" s="5" t="n">
        <v>4000000</v>
      </c>
      <c r="C12" s="4" t="inlineStr">
        <is>
          <t xml:space="preserve"> </t>
        </is>
      </c>
      <c r="D12" s="5" t="n">
        <v>4000000</v>
      </c>
      <c r="E12" s="4" t="inlineStr">
        <is>
          <t xml:space="preserve"> </t>
        </is>
      </c>
      <c r="F12" s="4" t="inlineStr">
        <is>
          <t xml:space="preserve"> </t>
        </is>
      </c>
    </row>
    <row r="13">
      <c r="A13" s="4" t="inlineStr">
        <is>
          <t>Class 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uthorized capital stock (in shares)</t>
        </is>
      </c>
      <c r="B15" s="5" t="n">
        <v>38000000</v>
      </c>
      <c r="C15" s="4" t="inlineStr">
        <is>
          <t xml:space="preserve"> </t>
        </is>
      </c>
      <c r="D15" s="5" t="n">
        <v>38000000</v>
      </c>
      <c r="E15" s="4" t="inlineStr">
        <is>
          <t xml:space="preserve"> </t>
        </is>
      </c>
      <c r="F15" s="4" t="inlineStr">
        <is>
          <t xml:space="preserve"> </t>
        </is>
      </c>
    </row>
    <row r="16">
      <c r="A16" s="4" t="inlineStr">
        <is>
          <t>Class F</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uthorized capital stock (in shares)</t>
        </is>
      </c>
      <c r="B18" s="5" t="n">
        <v>15500000</v>
      </c>
      <c r="C18" s="4" t="inlineStr">
        <is>
          <t xml:space="preserve"> </t>
        </is>
      </c>
      <c r="D18" s="5" t="n">
        <v>15500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mmon Stock - Schedule of los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ntrolling interests</t>
        </is>
      </c>
      <c r="B4" s="6" t="n">
        <v>-22482813</v>
      </c>
      <c r="C4" s="6" t="n">
        <v>-12284721</v>
      </c>
      <c r="D4" s="6" t="n">
        <v>-37326897</v>
      </c>
      <c r="E4" s="6" t="n">
        <v>-1448451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basic shares outstanding (in shares)</t>
        </is>
      </c>
      <c r="B6" s="5" t="n">
        <v>25276878</v>
      </c>
      <c r="C6" s="5" t="n">
        <v>24824083</v>
      </c>
      <c r="D6" s="5" t="n">
        <v>25138698</v>
      </c>
      <c r="E6" s="5" t="n">
        <v>24672693</v>
      </c>
    </row>
    <row r="7">
      <c r="A7" s="4" t="inlineStr">
        <is>
          <t>Weighted average diluted shares (in shares)</t>
        </is>
      </c>
      <c r="B7" s="5" t="n">
        <v>25276878</v>
      </c>
      <c r="C7" s="5" t="n">
        <v>24824083</v>
      </c>
      <c r="D7" s="5" t="n">
        <v>25138698</v>
      </c>
      <c r="E7" s="5" t="n">
        <v>24672693</v>
      </c>
    </row>
    <row r="8">
      <c r="A8" s="4" t="inlineStr">
        <is>
          <t>Basic loss per share (in dollars per share)</t>
        </is>
      </c>
      <c r="B8" s="7" t="n">
        <v>-0.889</v>
      </c>
      <c r="C8" s="7" t="n">
        <v>-0.495</v>
      </c>
      <c r="D8" s="7" t="n">
        <v>-1.485</v>
      </c>
      <c r="E8" s="7" t="n">
        <v>-0.587</v>
      </c>
    </row>
    <row r="9">
      <c r="A9" s="4" t="inlineStr">
        <is>
          <t>Diluted loss per share (in dollars per share)</t>
        </is>
      </c>
      <c r="B9" s="7" t="n">
        <v>-0.889</v>
      </c>
      <c r="C9" s="7" t="n">
        <v>-0.495</v>
      </c>
      <c r="D9" s="7" t="n">
        <v>-1.485</v>
      </c>
      <c r="E9" s="7" t="n">
        <v>-0.58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8" customWidth="1" min="1" max="1"/>
    <col width="13" customWidth="1" min="2" max="2"/>
    <col width="22" customWidth="1" min="3" max="3"/>
    <col width="22" customWidth="1" min="4" max="4"/>
    <col width="31" customWidth="1" min="5" max="5"/>
    <col width="22" customWidth="1" min="6" max="6"/>
    <col width="31" customWidth="1" min="7" max="7"/>
    <col width="22" customWidth="1" min="8" max="8"/>
    <col width="22" customWidth="1" min="9" max="9"/>
    <col width="14" customWidth="1" min="10" max="10"/>
  </cols>
  <sheetData>
    <row r="1">
      <c r="A1" s="1" t="inlineStr">
        <is>
          <t>Related-Party Transactions (Details)</t>
        </is>
      </c>
      <c r="C1" s="2" t="inlineStr">
        <is>
          <t>1 Months Ended</t>
        </is>
      </c>
      <c r="E1" s="2" t="inlineStr">
        <is>
          <t>3 Months Ended</t>
        </is>
      </c>
      <c r="G1" s="2" t="inlineStr">
        <is>
          <t>6 Months Ended</t>
        </is>
      </c>
      <c r="I1" s="2" t="inlineStr">
        <is>
          <t>12 Months Ended</t>
        </is>
      </c>
    </row>
    <row r="2">
      <c r="B2" s="2" t="inlineStr">
        <is>
          <t>May 07, 2024</t>
        </is>
      </c>
      <c r="C2" s="2" t="inlineStr">
        <is>
          <t>Feb. 29, 2024 USD ($)</t>
        </is>
      </c>
      <c r="D2" s="2" t="inlineStr">
        <is>
          <t>Jul. 31, 2022 USD ($)</t>
        </is>
      </c>
      <c r="E2" s="2" t="inlineStr">
        <is>
          <t>Jun. 30, 2024 USD ($) employee</t>
        </is>
      </c>
      <c r="F2" s="2" t="inlineStr">
        <is>
          <t>Jun. 30, 2023 USD ($)</t>
        </is>
      </c>
      <c r="G2" s="2" t="inlineStr">
        <is>
          <t>Jun. 30, 2024 USD ($) employee</t>
        </is>
      </c>
      <c r="H2" s="2" t="inlineStr">
        <is>
          <t>Jun. 30, 2023 USD ($)</t>
        </is>
      </c>
      <c r="I2" s="2" t="inlineStr">
        <is>
          <t>Dec. 31, 2023 USD ($)</t>
        </is>
      </c>
      <c r="J2" s="2" t="inlineStr">
        <is>
          <t>Jul. 31, 2021</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nses for marketing services</t>
        </is>
      </c>
      <c r="B4" s="4" t="inlineStr">
        <is>
          <t xml:space="preserve"> </t>
        </is>
      </c>
      <c r="C4" s="4" t="inlineStr">
        <is>
          <t xml:space="preserve"> </t>
        </is>
      </c>
      <c r="D4" s="4" t="inlineStr">
        <is>
          <t xml:space="preserve"> </t>
        </is>
      </c>
      <c r="E4" s="4" t="inlineStr">
        <is>
          <t xml:space="preserve"> </t>
        </is>
      </c>
      <c r="F4" s="6" t="n">
        <v>231500</v>
      </c>
      <c r="G4" s="4" t="inlineStr">
        <is>
          <t xml:space="preserve"> </t>
        </is>
      </c>
      <c r="H4" s="4" t="inlineStr">
        <is>
          <t xml:space="preserve"> </t>
        </is>
      </c>
      <c r="I4" s="4" t="inlineStr">
        <is>
          <t xml:space="preserve"> </t>
        </is>
      </c>
      <c r="J4" s="4" t="inlineStr">
        <is>
          <t xml:space="preserve"> </t>
        </is>
      </c>
    </row>
    <row r="5">
      <c r="A5" s="4" t="inlineStr">
        <is>
          <t>Receipt of notes payable</t>
        </is>
      </c>
      <c r="B5" s="4" t="inlineStr">
        <is>
          <t xml:space="preserve"> </t>
        </is>
      </c>
      <c r="C5" s="4" t="inlineStr">
        <is>
          <t xml:space="preserve"> </t>
        </is>
      </c>
      <c r="D5" s="4" t="inlineStr">
        <is>
          <t xml:space="preserve"> </t>
        </is>
      </c>
      <c r="E5" s="4" t="inlineStr">
        <is>
          <t xml:space="preserve"> </t>
        </is>
      </c>
      <c r="F5" s="4" t="inlineStr">
        <is>
          <t xml:space="preserve"> </t>
        </is>
      </c>
      <c r="G5" s="6" t="n">
        <v>15043019</v>
      </c>
      <c r="H5" s="6" t="n">
        <v>10406204</v>
      </c>
      <c r="I5" s="4" t="inlineStr">
        <is>
          <t xml:space="preserve"> </t>
        </is>
      </c>
      <c r="J5" s="4" t="inlineStr">
        <is>
          <t xml:space="preserve"> </t>
        </is>
      </c>
    </row>
    <row r="6">
      <c r="A6" s="4" t="inlineStr">
        <is>
          <t>Term of repayment</t>
        </is>
      </c>
      <c r="B6" s="4" t="inlineStr">
        <is>
          <t>100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es and interest payable</t>
        </is>
      </c>
      <c r="B7" s="4" t="inlineStr">
        <is>
          <t xml:space="preserve"> </t>
        </is>
      </c>
      <c r="C7" s="4" t="inlineStr">
        <is>
          <t xml:space="preserve"> </t>
        </is>
      </c>
      <c r="D7" s="4" t="inlineStr">
        <is>
          <t xml:space="preserve"> </t>
        </is>
      </c>
      <c r="E7" s="6" t="n">
        <v>3542680</v>
      </c>
      <c r="F7" s="4" t="inlineStr">
        <is>
          <t xml:space="preserve"> </t>
        </is>
      </c>
      <c r="G7" s="6" t="n">
        <v>3542680</v>
      </c>
      <c r="H7" s="4" t="inlineStr">
        <is>
          <t xml:space="preserve"> </t>
        </is>
      </c>
      <c r="I7" s="6" t="n">
        <v>4160277</v>
      </c>
      <c r="J7" s="4" t="inlineStr">
        <is>
          <t xml:space="preserve"> </t>
        </is>
      </c>
    </row>
    <row r="8">
      <c r="A8" s="4" t="inlineStr">
        <is>
          <t>Angel P&amp;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employees | employee</t>
        </is>
      </c>
      <c r="B10" s="4" t="inlineStr">
        <is>
          <t xml:space="preserve"> </t>
        </is>
      </c>
      <c r="C10" s="4" t="inlineStr">
        <is>
          <t xml:space="preserve"> </t>
        </is>
      </c>
      <c r="D10" s="4" t="inlineStr">
        <is>
          <t xml:space="preserve"> </t>
        </is>
      </c>
      <c r="E10" s="5" t="n">
        <v>0</v>
      </c>
      <c r="F10" s="4" t="inlineStr">
        <is>
          <t xml:space="preserve"> </t>
        </is>
      </c>
      <c r="G10" s="5" t="n">
        <v>0</v>
      </c>
      <c r="H10" s="4" t="inlineStr">
        <is>
          <t xml:space="preserve"> </t>
        </is>
      </c>
      <c r="I10" s="4" t="inlineStr">
        <is>
          <t xml:space="preserve"> </t>
        </is>
      </c>
      <c r="J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enses for marketing services</t>
        </is>
      </c>
      <c r="B13" s="4" t="inlineStr">
        <is>
          <t xml:space="preserve"> </t>
        </is>
      </c>
      <c r="C13" s="4" t="inlineStr">
        <is>
          <t xml:space="preserve"> </t>
        </is>
      </c>
      <c r="D13" s="4" t="inlineStr">
        <is>
          <t xml:space="preserve"> </t>
        </is>
      </c>
      <c r="E13" s="6" t="n">
        <v>81915</v>
      </c>
      <c r="F13" s="4" t="inlineStr">
        <is>
          <t xml:space="preserve"> </t>
        </is>
      </c>
      <c r="G13" s="6" t="n">
        <v>303370</v>
      </c>
      <c r="H13" s="5" t="n">
        <v>333650</v>
      </c>
      <c r="I13" s="4" t="inlineStr">
        <is>
          <t xml:space="preserve"> </t>
        </is>
      </c>
      <c r="J13" s="4" t="inlineStr">
        <is>
          <t xml:space="preserve"> </t>
        </is>
      </c>
    </row>
    <row r="14">
      <c r="A14" s="4" t="inlineStr">
        <is>
          <t>Ownership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5</v>
      </c>
    </row>
    <row r="15">
      <c r="A15" s="4" t="inlineStr">
        <is>
          <t>Lease payments</t>
        </is>
      </c>
      <c r="B15" s="4" t="inlineStr">
        <is>
          <t xml:space="preserve"> </t>
        </is>
      </c>
      <c r="C15" s="4" t="inlineStr">
        <is>
          <t xml:space="preserve"> </t>
        </is>
      </c>
      <c r="D15" s="4" t="inlineStr">
        <is>
          <t xml:space="preserve"> </t>
        </is>
      </c>
      <c r="E15" s="5" t="n">
        <v>146172</v>
      </c>
      <c r="F15" s="6" t="n">
        <v>104700</v>
      </c>
      <c r="G15" s="6" t="n">
        <v>252506</v>
      </c>
      <c r="H15" s="6" t="n">
        <v>241150</v>
      </c>
      <c r="I15" s="4" t="inlineStr">
        <is>
          <t xml:space="preserve"> </t>
        </is>
      </c>
      <c r="J15" s="4" t="inlineStr">
        <is>
          <t xml:space="preserve"> </t>
        </is>
      </c>
    </row>
    <row r="16">
      <c r="A16" s="4" t="inlineStr">
        <is>
          <t>Related party | Tuttle Twin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interest</t>
        </is>
      </c>
      <c r="B18" s="4" t="inlineStr">
        <is>
          <t xml:space="preserve"> </t>
        </is>
      </c>
      <c r="C18" s="4" t="inlineStr">
        <is>
          <t xml:space="preserve"> </t>
        </is>
      </c>
      <c r="D18" s="8" t="n">
        <v>0.0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Price</t>
        </is>
      </c>
      <c r="B19" s="4" t="inlineStr">
        <is>
          <t xml:space="preserve"> </t>
        </is>
      </c>
      <c r="C19" s="4" t="inlineStr">
        <is>
          <t xml:space="preserve"> </t>
        </is>
      </c>
      <c r="D19" s="6" t="n">
        <v>174798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pital funding to support operating expenses</t>
        </is>
      </c>
      <c r="B20" s="4" t="inlineStr">
        <is>
          <t xml:space="preserve"> </t>
        </is>
      </c>
      <c r="C20" s="4" t="inlineStr">
        <is>
          <t xml:space="preserve"> </t>
        </is>
      </c>
      <c r="D20" s="4" t="inlineStr">
        <is>
          <t xml:space="preserve"> </t>
        </is>
      </c>
      <c r="E20" s="5" t="n">
        <v>2700000</v>
      </c>
      <c r="F20" s="4" t="inlineStr">
        <is>
          <t xml:space="preserve"> </t>
        </is>
      </c>
      <c r="G20" s="4" t="inlineStr">
        <is>
          <t xml:space="preserve"> </t>
        </is>
      </c>
      <c r="H20" s="4" t="inlineStr">
        <is>
          <t xml:space="preserve"> </t>
        </is>
      </c>
      <c r="I20" s="5" t="n">
        <v>900000</v>
      </c>
      <c r="J20" s="4" t="inlineStr">
        <is>
          <t xml:space="preserve"> </t>
        </is>
      </c>
    </row>
    <row r="21">
      <c r="A21" s="4" t="inlineStr">
        <is>
          <t>Related party | Angel P&amp;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wnership interest</t>
        </is>
      </c>
      <c r="B23" s="4" t="inlineStr">
        <is>
          <t xml:space="preserve"> </t>
        </is>
      </c>
      <c r="C23" s="8"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lated party | Angel P&amp;A | Revolving P&amp;A loa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borrowing capacity</t>
        </is>
      </c>
      <c r="B26" s="4" t="inlineStr">
        <is>
          <t xml:space="preserve"> </t>
        </is>
      </c>
      <c r="C26" s="6" t="n">
        <v>1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Revenue participation rights payable (in percent)</t>
        </is>
      </c>
      <c r="B27" s="4" t="inlineStr">
        <is>
          <t xml:space="preserve"> </t>
        </is>
      </c>
      <c r="C27" s="8" t="n">
        <v>1.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ate of return on initial investment (in percent)</t>
        </is>
      </c>
      <c r="B28" s="4" t="inlineStr">
        <is>
          <t xml:space="preserve"> </t>
        </is>
      </c>
      <c r="C28" s="8" t="n">
        <v>0.1</v>
      </c>
      <c r="D28" s="4" t="inlineStr">
        <is>
          <t xml:space="preserve"> </t>
        </is>
      </c>
      <c r="E28" s="4" t="inlineStr">
        <is>
          <t xml:space="preserve"> </t>
        </is>
      </c>
      <c r="F28" s="4" t="inlineStr">
        <is>
          <t xml:space="preserve"> </t>
        </is>
      </c>
      <c r="G28" s="8" t="n">
        <v>0.1</v>
      </c>
      <c r="H28" s="4" t="inlineStr">
        <is>
          <t xml:space="preserve"> </t>
        </is>
      </c>
      <c r="I28" s="4" t="inlineStr">
        <is>
          <t xml:space="preserve"> </t>
        </is>
      </c>
      <c r="J28" s="4" t="inlineStr">
        <is>
          <t xml:space="preserve"> </t>
        </is>
      </c>
    </row>
    <row r="29">
      <c r="A29" s="4" t="inlineStr">
        <is>
          <t>Receipt of notes payable</t>
        </is>
      </c>
      <c r="B29" s="4" t="inlineStr">
        <is>
          <t xml:space="preserve"> </t>
        </is>
      </c>
      <c r="C29" s="4" t="inlineStr">
        <is>
          <t xml:space="preserve"> </t>
        </is>
      </c>
      <c r="D29" s="4" t="inlineStr">
        <is>
          <t xml:space="preserve"> </t>
        </is>
      </c>
      <c r="E29" s="4" t="inlineStr">
        <is>
          <t xml:space="preserve"> </t>
        </is>
      </c>
      <c r="F29" s="4" t="inlineStr">
        <is>
          <t xml:space="preserve"> </t>
        </is>
      </c>
      <c r="G29" s="6" t="n">
        <v>10000000</v>
      </c>
      <c r="H29" s="4" t="inlineStr">
        <is>
          <t xml:space="preserve"> </t>
        </is>
      </c>
      <c r="I29" s="4" t="inlineStr">
        <is>
          <t xml:space="preserve"> </t>
        </is>
      </c>
      <c r="J29" s="4" t="inlineStr">
        <is>
          <t xml:space="preserve"> </t>
        </is>
      </c>
    </row>
    <row r="30">
      <c r="A30" s="4" t="inlineStr">
        <is>
          <t>Notes and interest payable</t>
        </is>
      </c>
      <c r="B30" s="4" t="inlineStr">
        <is>
          <t xml:space="preserve"> </t>
        </is>
      </c>
      <c r="C30" s="4" t="inlineStr">
        <is>
          <t xml:space="preserve"> </t>
        </is>
      </c>
      <c r="D30" s="4" t="inlineStr">
        <is>
          <t xml:space="preserve"> </t>
        </is>
      </c>
      <c r="E30" s="6" t="n">
        <v>0</v>
      </c>
      <c r="F30" s="4" t="inlineStr">
        <is>
          <t xml:space="preserve"> </t>
        </is>
      </c>
      <c r="G30" s="6" t="n">
        <v>0</v>
      </c>
      <c r="H30" s="4" t="inlineStr">
        <is>
          <t xml:space="preserve"> </t>
        </is>
      </c>
      <c r="I30" s="6" t="n">
        <v>0</v>
      </c>
      <c r="J30" s="4" t="inlineStr">
        <is>
          <t xml:space="preserve"> </t>
        </is>
      </c>
    </row>
  </sheetData>
  <mergeCells count="4">
    <mergeCell ref="A1:A2"/>
    <mergeCell ref="C1:D1"/>
    <mergeCell ref="E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3" customWidth="1" min="4" max="4"/>
    <col width="14" customWidth="1" min="5" max="5"/>
  </cols>
  <sheetData>
    <row r="1">
      <c r="A1" s="1" t="inlineStr">
        <is>
          <t>Subsequent Events (Details) - USD ($)</t>
        </is>
      </c>
      <c r="B1" s="2" t="inlineStr">
        <is>
          <t>1 Months Ended</t>
        </is>
      </c>
    </row>
    <row r="2">
      <c r="B2" s="2" t="inlineStr">
        <is>
          <t>Jul. 31, 2024</t>
        </is>
      </c>
      <c r="C2" s="2" t="inlineStr">
        <is>
          <t>Jun. 30, 2024</t>
        </is>
      </c>
      <c r="D2" s="2" t="inlineStr">
        <is>
          <t>May 07, 2024</t>
        </is>
      </c>
      <c r="E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5" t="n">
        <v>25667960</v>
      </c>
      <c r="D4" s="4" t="inlineStr">
        <is>
          <t xml:space="preserve"> </t>
        </is>
      </c>
      <c r="E4" s="5" t="n">
        <v>24991300</v>
      </c>
    </row>
    <row r="5">
      <c r="A5" s="4" t="inlineStr">
        <is>
          <t>Coupon rate (in percent)</t>
        </is>
      </c>
      <c r="B5" s="4" t="inlineStr">
        <is>
          <t xml:space="preserve"> </t>
        </is>
      </c>
      <c r="C5" s="4" t="inlineStr">
        <is>
          <t xml:space="preserve"> </t>
        </is>
      </c>
      <c r="D5" s="8" t="n">
        <v>0.1</v>
      </c>
      <c r="E5" s="4" t="inlineStr">
        <is>
          <t xml:space="preserve"> </t>
        </is>
      </c>
    </row>
    <row r="6">
      <c r="A6" s="4" t="inlineStr">
        <is>
          <t>Subsequent Event | Revolving P&amp;A loan agreement | Angel P&amp;A</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Amount drawn from loan agreement</t>
        </is>
      </c>
      <c r="B8" s="6" t="n">
        <v>2000000</v>
      </c>
      <c r="C8" s="4" t="inlineStr">
        <is>
          <t xml:space="preserve"> </t>
        </is>
      </c>
      <c r="D8" s="4" t="inlineStr">
        <is>
          <t xml:space="preserve"> </t>
        </is>
      </c>
      <c r="E8" s="4" t="inlineStr">
        <is>
          <t xml:space="preserve"> </t>
        </is>
      </c>
    </row>
    <row r="9">
      <c r="A9" s="4" t="inlineStr">
        <is>
          <t>Coupon rate (in percent)</t>
        </is>
      </c>
      <c r="B9" s="8" t="n">
        <v>0.1</v>
      </c>
      <c r="C9" s="4" t="inlineStr">
        <is>
          <t xml:space="preserve"> </t>
        </is>
      </c>
      <c r="D9" s="4" t="inlineStr">
        <is>
          <t xml:space="preserve"> </t>
        </is>
      </c>
      <c r="E9" s="4" t="inlineStr">
        <is>
          <t xml:space="preserve"> </t>
        </is>
      </c>
    </row>
    <row r="10">
      <c r="A10" s="4" t="inlineStr">
        <is>
          <t>Subsequent Event | Class C</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Common stock, shares issued</t>
        </is>
      </c>
      <c r="B12" s="5" t="n">
        <v>219767</v>
      </c>
      <c r="C12" s="4" t="inlineStr">
        <is>
          <t xml:space="preserve"> </t>
        </is>
      </c>
      <c r="D12" s="4" t="inlineStr">
        <is>
          <t xml:space="preserve"> </t>
        </is>
      </c>
      <c r="E12" s="4" t="inlineStr">
        <is>
          <t xml:space="preserve"> </t>
        </is>
      </c>
    </row>
    <row r="13">
      <c r="A13" s="4" t="inlineStr">
        <is>
          <t>Price per common shares issued</t>
        </is>
      </c>
      <c r="B13" s="9" t="n">
        <v>14.18</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CONDENSED CONSOLIDATED BALANCE SHEETS (Unaudited)</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85000000</v>
      </c>
      <c r="C4" s="5" t="n">
        <v>85000000</v>
      </c>
    </row>
    <row r="5">
      <c r="A5" s="4" t="inlineStr">
        <is>
          <t>Common stock, shares issued</t>
        </is>
      </c>
      <c r="B5" s="5" t="n">
        <v>25667960</v>
      </c>
      <c r="C5" s="5" t="n">
        <v>24991300</v>
      </c>
    </row>
    <row r="6">
      <c r="A6" s="4" t="inlineStr">
        <is>
          <t>Common stock, shares outstanding</t>
        </is>
      </c>
      <c r="B6" s="5" t="n">
        <v>25667960</v>
      </c>
      <c r="C6" s="5" t="n">
        <v>24991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6506426</v>
      </c>
      <c r="C4" s="6" t="n">
        <v>19579708</v>
      </c>
      <c r="D4" s="6" t="n">
        <v>45364632</v>
      </c>
      <c r="E4" s="6" t="n">
        <v>3946844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9580358</v>
      </c>
      <c r="C6" s="5" t="n">
        <v>8757626</v>
      </c>
      <c r="D6" s="5" t="n">
        <v>23231209</v>
      </c>
      <c r="E6" s="5" t="n">
        <v>18400640</v>
      </c>
    </row>
    <row r="7">
      <c r="A7" s="4" t="inlineStr">
        <is>
          <t>Selling and marketing</t>
        </is>
      </c>
      <c r="B7" s="5" t="n">
        <v>16535366</v>
      </c>
      <c r="C7" s="5" t="n">
        <v>16277624</v>
      </c>
      <c r="D7" s="5" t="n">
        <v>38291678</v>
      </c>
      <c r="E7" s="5" t="n">
        <v>21915396</v>
      </c>
    </row>
    <row r="8">
      <c r="A8" s="4" t="inlineStr">
        <is>
          <t>General and administrative</t>
        </is>
      </c>
      <c r="B8" s="5" t="n">
        <v>4670798</v>
      </c>
      <c r="C8" s="5" t="n">
        <v>3405638</v>
      </c>
      <c r="D8" s="5" t="n">
        <v>9913236</v>
      </c>
      <c r="E8" s="5" t="n">
        <v>7094067</v>
      </c>
    </row>
    <row r="9">
      <c r="A9" s="4" t="inlineStr">
        <is>
          <t>Research and development</t>
        </is>
      </c>
      <c r="B9" s="5" t="n">
        <v>3668698</v>
      </c>
      <c r="C9" s="5" t="n">
        <v>3208584</v>
      </c>
      <c r="D9" s="5" t="n">
        <v>8033936</v>
      </c>
      <c r="E9" s="5" t="n">
        <v>6278432</v>
      </c>
    </row>
    <row r="10">
      <c r="A10" s="4" t="inlineStr">
        <is>
          <t>Legal expense</t>
        </is>
      </c>
      <c r="B10" s="5" t="n">
        <v>5280402</v>
      </c>
      <c r="C10" s="5" t="n">
        <v>370174</v>
      </c>
      <c r="D10" s="5" t="n">
        <v>8709589</v>
      </c>
      <c r="E10" s="5" t="n">
        <v>464043</v>
      </c>
    </row>
    <row r="11">
      <c r="A11" s="4" t="inlineStr">
        <is>
          <t>Net gain on digital assets</t>
        </is>
      </c>
      <c r="B11" s="5" t="n">
        <v>-732410</v>
      </c>
      <c r="C11" s="4" t="inlineStr">
        <is>
          <t xml:space="preserve"> </t>
        </is>
      </c>
      <c r="D11" s="5" t="n">
        <v>-732410</v>
      </c>
      <c r="E11" s="4" t="inlineStr">
        <is>
          <t xml:space="preserve"> </t>
        </is>
      </c>
    </row>
    <row r="12">
      <c r="A12" s="4" t="inlineStr">
        <is>
          <t>Total operating expenses</t>
        </is>
      </c>
      <c r="B12" s="5" t="n">
        <v>39003212</v>
      </c>
      <c r="C12" s="5" t="n">
        <v>32019646</v>
      </c>
      <c r="D12" s="5" t="n">
        <v>87447238</v>
      </c>
      <c r="E12" s="5" t="n">
        <v>54152578</v>
      </c>
    </row>
    <row r="13">
      <c r="A13" s="4" t="inlineStr">
        <is>
          <t>Operating loss</t>
        </is>
      </c>
      <c r="B13" s="5" t="n">
        <v>-22496786</v>
      </c>
      <c r="C13" s="5" t="n">
        <v>-12439938</v>
      </c>
      <c r="D13" s="5" t="n">
        <v>-42082606</v>
      </c>
      <c r="E13" s="5" t="n">
        <v>-1468413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945279</v>
      </c>
      <c r="C15" s="5" t="n">
        <v>-217590</v>
      </c>
      <c r="D15" s="5" t="n">
        <v>-1517070</v>
      </c>
      <c r="E15" s="5" t="n">
        <v>-335188</v>
      </c>
    </row>
    <row r="16">
      <c r="A16" s="4" t="inlineStr">
        <is>
          <t>Interest income</t>
        </is>
      </c>
      <c r="B16" s="5" t="n">
        <v>936241</v>
      </c>
      <c r="C16" s="5" t="n">
        <v>328477</v>
      </c>
      <c r="D16" s="5" t="n">
        <v>1826501</v>
      </c>
      <c r="E16" s="5" t="n">
        <v>490481</v>
      </c>
    </row>
    <row r="17">
      <c r="A17" s="4" t="inlineStr">
        <is>
          <t>Total other income (expense), net</t>
        </is>
      </c>
      <c r="B17" s="5" t="n">
        <v>-9038</v>
      </c>
      <c r="C17" s="5" t="n">
        <v>110887</v>
      </c>
      <c r="D17" s="5" t="n">
        <v>309431</v>
      </c>
      <c r="E17" s="5" t="n">
        <v>155293</v>
      </c>
    </row>
    <row r="18">
      <c r="A18" s="4" t="inlineStr">
        <is>
          <t>Loss before income tax benefit</t>
        </is>
      </c>
      <c r="B18" s="5" t="n">
        <v>-22505824</v>
      </c>
      <c r="C18" s="5" t="n">
        <v>-12329051</v>
      </c>
      <c r="D18" s="5" t="n">
        <v>-41773175</v>
      </c>
      <c r="E18" s="5" t="n">
        <v>-14528844</v>
      </c>
    </row>
    <row r="19">
      <c r="A19" s="4" t="inlineStr">
        <is>
          <t>Income tax benefit</t>
        </is>
      </c>
      <c r="B19" s="4" t="inlineStr">
        <is>
          <t xml:space="preserve"> </t>
        </is>
      </c>
      <c r="C19" s="4" t="inlineStr">
        <is>
          <t xml:space="preserve"> </t>
        </is>
      </c>
      <c r="D19" s="5" t="n">
        <v>-4403068</v>
      </c>
      <c r="E19" s="4" t="inlineStr">
        <is>
          <t xml:space="preserve"> </t>
        </is>
      </c>
    </row>
    <row r="20">
      <c r="A20" s="4" t="inlineStr">
        <is>
          <t>Net loss</t>
        </is>
      </c>
      <c r="B20" s="5" t="n">
        <v>-22505824</v>
      </c>
      <c r="C20" s="5" t="n">
        <v>-12329051</v>
      </c>
      <c r="D20" s="5" t="n">
        <v>-37370107</v>
      </c>
      <c r="E20" s="5" t="n">
        <v>-14528844</v>
      </c>
    </row>
    <row r="21">
      <c r="A21" s="4" t="inlineStr">
        <is>
          <t>Net loss attributable to noncontrolling interests</t>
        </is>
      </c>
      <c r="B21" s="5" t="n">
        <v>-23011</v>
      </c>
      <c r="C21" s="5" t="n">
        <v>-44330</v>
      </c>
      <c r="D21" s="5" t="n">
        <v>-43210</v>
      </c>
      <c r="E21" s="5" t="n">
        <v>-44330</v>
      </c>
    </row>
    <row r="22">
      <c r="A22" s="4" t="inlineStr">
        <is>
          <t>Net loss attributable to controlling interests</t>
        </is>
      </c>
      <c r="B22" s="6" t="n">
        <v>-22482813</v>
      </c>
      <c r="C22" s="6" t="n">
        <v>-12284721</v>
      </c>
      <c r="D22" s="6" t="n">
        <v>-37326897</v>
      </c>
      <c r="E22" s="6" t="n">
        <v>-14484514</v>
      </c>
    </row>
    <row r="23">
      <c r="A23" s="4" t="inlineStr">
        <is>
          <t>Net loss per common share - basic</t>
        </is>
      </c>
      <c r="B23" s="7" t="n">
        <v>-0.889</v>
      </c>
      <c r="C23" s="7" t="n">
        <v>-0.495</v>
      </c>
      <c r="D23" s="7" t="n">
        <v>-1.485</v>
      </c>
      <c r="E23" s="7" t="n">
        <v>-0.587</v>
      </c>
    </row>
    <row r="24">
      <c r="A24" s="4" t="inlineStr">
        <is>
          <t>Net loss per common share - diluted</t>
        </is>
      </c>
      <c r="B24" s="7" t="n">
        <v>-0.889</v>
      </c>
      <c r="C24" s="7" t="n">
        <v>-0.495</v>
      </c>
      <c r="D24" s="7" t="n">
        <v>-1.485</v>
      </c>
      <c r="E24" s="7" t="n">
        <v>-0.587</v>
      </c>
    </row>
    <row r="25">
      <c r="A25" s="4" t="inlineStr">
        <is>
          <t>Weighted average common shares outstanding - basic</t>
        </is>
      </c>
      <c r="B25" s="5" t="n">
        <v>25276878</v>
      </c>
      <c r="C25" s="5" t="n">
        <v>24824083</v>
      </c>
      <c r="D25" s="5" t="n">
        <v>25138698</v>
      </c>
      <c r="E25" s="5" t="n">
        <v>24672693</v>
      </c>
    </row>
    <row r="26">
      <c r="A26" s="4" t="inlineStr">
        <is>
          <t>Weighted average common shares outstanding - diluted</t>
        </is>
      </c>
      <c r="B26" s="5" t="n">
        <v>25276878</v>
      </c>
      <c r="C26" s="5" t="n">
        <v>24824083</v>
      </c>
      <c r="D26" s="5" t="n">
        <v>25138698</v>
      </c>
      <c r="E26" s="5" t="n">
        <v>24672693</v>
      </c>
    </row>
    <row r="27">
      <c r="A27" s="4" t="inlineStr">
        <is>
          <t>Licensed content and other revenu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15306128</v>
      </c>
      <c r="C29" s="6" t="n">
        <v>10288687</v>
      </c>
      <c r="D29" s="6" t="n">
        <v>40576400</v>
      </c>
      <c r="E29" s="6" t="n">
        <v>16376545</v>
      </c>
    </row>
    <row r="30">
      <c r="A30" s="4" t="inlineStr">
        <is>
          <t>Pay it Forward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1200298</v>
      </c>
      <c r="C32" s="6" t="n">
        <v>9291021</v>
      </c>
      <c r="D32" s="6" t="n">
        <v>4788232</v>
      </c>
      <c r="E32" s="6" t="n">
        <v>230918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7" customWidth="1" min="6" max="6"/>
    <col width="20" customWidth="1" min="7" max="7"/>
    <col width="25" customWidth="1" min="8" max="8"/>
    <col width="13" customWidth="1" min="9" max="9"/>
  </cols>
  <sheetData>
    <row r="1">
      <c r="A1" s="1" t="inlineStr">
        <is>
          <t>CONDENSED CONSOLIDATED STATEMENTS OF STOCKHOLDERS EQUITY (Unaudited) - USD ($)</t>
        </is>
      </c>
      <c r="B1" s="2" t="inlineStr">
        <is>
          <t>Common Stock Class A</t>
        </is>
      </c>
      <c r="C1" s="2" t="inlineStr">
        <is>
          <t>Common Stock Class B</t>
        </is>
      </c>
      <c r="D1" s="2" t="inlineStr">
        <is>
          <t>Common Stock Class C</t>
        </is>
      </c>
      <c r="E1" s="2" t="inlineStr">
        <is>
          <t>Common Stock Class F</t>
        </is>
      </c>
      <c r="F1" s="2" t="inlineStr">
        <is>
          <t>Additional Paid-In Capital</t>
        </is>
      </c>
      <c r="G1" s="2" t="inlineStr">
        <is>
          <t>Accumulated Deficit</t>
        </is>
      </c>
      <c r="H1" s="2" t="inlineStr">
        <is>
          <t>Noncontrolling Interests</t>
        </is>
      </c>
      <c r="I1" s="2" t="inlineStr">
        <is>
          <t>Total</t>
        </is>
      </c>
    </row>
    <row r="2">
      <c r="A2" s="4" t="inlineStr">
        <is>
          <t>Balance as of beginning at Dec. 31, 2022</t>
        </is>
      </c>
      <c r="B2" s="6" t="n">
        <v>10959</v>
      </c>
      <c r="C2" s="6" t="n">
        <v>3349</v>
      </c>
      <c r="D2" s="6" t="n">
        <v>52</v>
      </c>
      <c r="E2" s="6" t="n">
        <v>9912</v>
      </c>
      <c r="F2" s="6" t="n">
        <v>41215939</v>
      </c>
      <c r="G2" s="6" t="n">
        <v>-19239049</v>
      </c>
      <c r="H2" s="4" t="inlineStr">
        <is>
          <t xml:space="preserve"> </t>
        </is>
      </c>
      <c r="I2" s="6" t="n">
        <v>22001162</v>
      </c>
    </row>
    <row r="3">
      <c r="A3" s="4" t="inlineStr">
        <is>
          <t>Balance as of beginning (in units) at Dec. 31, 2022</t>
        </is>
      </c>
      <c r="B3" s="5" t="n">
        <v>10959165</v>
      </c>
      <c r="C3" s="5" t="n">
        <v>3348988</v>
      </c>
      <c r="D3" s="5" t="n">
        <v>52056</v>
      </c>
      <c r="E3" s="5" t="n">
        <v>9912072</v>
      </c>
      <c r="F3" s="4" t="inlineStr">
        <is>
          <t xml:space="preserve"> </t>
        </is>
      </c>
      <c r="G3" s="4" t="inlineStr">
        <is>
          <t xml:space="preserve"> </t>
        </is>
      </c>
      <c r="H3" s="4" t="inlineStr">
        <is>
          <t xml:space="preserve"> </t>
        </is>
      </c>
      <c r="I3" s="4" t="inlineStr">
        <is>
          <t xml:space="preserve"> </t>
        </is>
      </c>
    </row>
    <row r="4">
      <c r="A4" s="4" t="inlineStr">
        <is>
          <t>Balance as of ending (in units) at Jun. 30, 2023</t>
        </is>
      </c>
      <c r="B4" s="5" t="n">
        <v>10959165</v>
      </c>
      <c r="C4" s="5" t="n">
        <v>3348988</v>
      </c>
      <c r="D4" s="5" t="n">
        <v>580970</v>
      </c>
      <c r="E4" s="5" t="n">
        <v>9935006</v>
      </c>
      <c r="F4" s="4" t="inlineStr">
        <is>
          <t xml:space="preserve"> </t>
        </is>
      </c>
      <c r="G4" s="4" t="inlineStr">
        <is>
          <t xml:space="preserve"> </t>
        </is>
      </c>
      <c r="H4" s="4" t="inlineStr">
        <is>
          <t xml:space="preserve"> </t>
        </is>
      </c>
      <c r="I4" s="4" t="inlineStr">
        <is>
          <t xml:space="preserve"> </t>
        </is>
      </c>
    </row>
    <row r="5">
      <c r="A5" s="4" t="inlineStr">
        <is>
          <t>Stock options exercised</t>
        </is>
      </c>
      <c r="B5" s="4" t="inlineStr">
        <is>
          <t xml:space="preserve"> </t>
        </is>
      </c>
      <c r="C5" s="4" t="inlineStr">
        <is>
          <t xml:space="preserve"> </t>
        </is>
      </c>
      <c r="D5" s="4" t="inlineStr">
        <is>
          <t xml:space="preserve"> </t>
        </is>
      </c>
      <c r="E5" s="6" t="n">
        <v>24</v>
      </c>
      <c r="F5" s="5" t="n">
        <v>15651</v>
      </c>
      <c r="G5" s="4" t="inlineStr">
        <is>
          <t xml:space="preserve"> </t>
        </is>
      </c>
      <c r="H5" s="4" t="inlineStr">
        <is>
          <t xml:space="preserve"> </t>
        </is>
      </c>
      <c r="I5" s="5" t="n">
        <v>15675</v>
      </c>
    </row>
    <row r="6">
      <c r="A6" s="4" t="inlineStr">
        <is>
          <t>Stock options exercised (in units)</t>
        </is>
      </c>
      <c r="B6" s="4" t="inlineStr">
        <is>
          <t xml:space="preserve"> </t>
        </is>
      </c>
      <c r="C6" s="4" t="inlineStr">
        <is>
          <t xml:space="preserve"> </t>
        </is>
      </c>
      <c r="D6" s="4" t="inlineStr">
        <is>
          <t xml:space="preserve"> </t>
        </is>
      </c>
      <c r="E6" s="5" t="n">
        <v>22934</v>
      </c>
      <c r="F6" s="4" t="inlineStr">
        <is>
          <t xml:space="preserve"> </t>
        </is>
      </c>
      <c r="G6" s="4" t="inlineStr">
        <is>
          <t xml:space="preserve"> </t>
        </is>
      </c>
      <c r="H6" s="4" t="inlineStr">
        <is>
          <t xml:space="preserve"> </t>
        </is>
      </c>
      <c r="I6" s="4" t="inlineStr">
        <is>
          <t xml:space="preserve"> </t>
        </is>
      </c>
    </row>
    <row r="7">
      <c r="A7" s="4" t="inlineStr">
        <is>
          <t>Issuance of Common Stock</t>
        </is>
      </c>
      <c r="B7" s="4" t="inlineStr">
        <is>
          <t xml:space="preserve"> </t>
        </is>
      </c>
      <c r="C7" s="4" t="inlineStr">
        <is>
          <t xml:space="preserve"> </t>
        </is>
      </c>
      <c r="D7" s="6" t="n">
        <v>529</v>
      </c>
      <c r="E7" s="4" t="inlineStr">
        <is>
          <t xml:space="preserve"> </t>
        </is>
      </c>
      <c r="F7" s="5" t="n">
        <v>7499471</v>
      </c>
      <c r="G7" s="4" t="inlineStr">
        <is>
          <t xml:space="preserve"> </t>
        </is>
      </c>
      <c r="H7" s="4" t="inlineStr">
        <is>
          <t xml:space="preserve"> </t>
        </is>
      </c>
      <c r="I7" s="5" t="n">
        <v>7500000</v>
      </c>
    </row>
    <row r="8">
      <c r="A8" s="4" t="inlineStr">
        <is>
          <t>Issuance of Common Stock (in units)</t>
        </is>
      </c>
      <c r="B8" s="4" t="inlineStr">
        <is>
          <t xml:space="preserve"> </t>
        </is>
      </c>
      <c r="C8" s="4" t="inlineStr">
        <is>
          <t xml:space="preserve"> </t>
        </is>
      </c>
      <c r="D8" s="5" t="n">
        <v>52891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5" t="n">
        <v>415613</v>
      </c>
      <c r="G9" s="4" t="inlineStr">
        <is>
          <t xml:space="preserve"> </t>
        </is>
      </c>
      <c r="H9" s="4" t="inlineStr">
        <is>
          <t xml:space="preserve"> </t>
        </is>
      </c>
      <c r="I9" s="5" t="n">
        <v>415613</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14484514</v>
      </c>
      <c r="H10" s="6" t="n">
        <v>-44330</v>
      </c>
      <c r="I10" s="5" t="n">
        <v>-14528844</v>
      </c>
    </row>
    <row r="11">
      <c r="A11" s="4" t="inlineStr">
        <is>
          <t>Balance as of ending at Jun. 30, 2023</t>
        </is>
      </c>
      <c r="B11" s="6" t="n">
        <v>10959</v>
      </c>
      <c r="C11" s="6" t="n">
        <v>3349</v>
      </c>
      <c r="D11" s="6" t="n">
        <v>581</v>
      </c>
      <c r="E11" s="6" t="n">
        <v>9936</v>
      </c>
      <c r="F11" s="5" t="n">
        <v>49146674</v>
      </c>
      <c r="G11" s="5" t="n">
        <v>-33723563</v>
      </c>
      <c r="H11" s="5" t="n">
        <v>-44330</v>
      </c>
      <c r="I11" s="5" t="n">
        <v>15403606</v>
      </c>
    </row>
    <row r="12">
      <c r="A12" s="4" t="inlineStr">
        <is>
          <t>Balance as of beginning at Mar. 31, 2023</t>
        </is>
      </c>
      <c r="B12" s="6" t="n">
        <v>10959</v>
      </c>
      <c r="C12" s="6" t="n">
        <v>3349</v>
      </c>
      <c r="D12" s="6" t="n">
        <v>581</v>
      </c>
      <c r="E12" s="6" t="n">
        <v>9935</v>
      </c>
      <c r="F12" s="5" t="n">
        <v>48916547</v>
      </c>
      <c r="G12" s="5" t="n">
        <v>-21438842</v>
      </c>
      <c r="H12" s="4" t="inlineStr">
        <is>
          <t xml:space="preserve"> </t>
        </is>
      </c>
      <c r="I12" s="5" t="n">
        <v>27502529</v>
      </c>
    </row>
    <row r="13">
      <c r="A13" s="4" t="inlineStr">
        <is>
          <t>Balance as of beginning (in units) at Mar. 31, 2023</t>
        </is>
      </c>
      <c r="B13" s="5" t="n">
        <v>10959165</v>
      </c>
      <c r="C13" s="5" t="n">
        <v>3348988</v>
      </c>
      <c r="D13" s="5" t="n">
        <v>580970</v>
      </c>
      <c r="E13" s="5" t="n">
        <v>9934659</v>
      </c>
      <c r="F13" s="4" t="inlineStr">
        <is>
          <t xml:space="preserve"> </t>
        </is>
      </c>
      <c r="G13" s="4" t="inlineStr">
        <is>
          <t xml:space="preserve"> </t>
        </is>
      </c>
      <c r="H13" s="4" t="inlineStr">
        <is>
          <t xml:space="preserve"> </t>
        </is>
      </c>
      <c r="I13" s="4" t="inlineStr">
        <is>
          <t xml:space="preserve"> </t>
        </is>
      </c>
    </row>
    <row r="14">
      <c r="A14" s="4" t="inlineStr">
        <is>
          <t>Balance as of ending (in units) at Jun. 30, 2023</t>
        </is>
      </c>
      <c r="B14" s="5" t="n">
        <v>10959165</v>
      </c>
      <c r="C14" s="5" t="n">
        <v>3348988</v>
      </c>
      <c r="D14" s="5" t="n">
        <v>580970</v>
      </c>
      <c r="E14" s="5" t="n">
        <v>9935006</v>
      </c>
      <c r="F14" s="4" t="inlineStr">
        <is>
          <t xml:space="preserve"> </t>
        </is>
      </c>
      <c r="G14" s="4" t="inlineStr">
        <is>
          <t xml:space="preserve"> </t>
        </is>
      </c>
      <c r="H14" s="4" t="inlineStr">
        <is>
          <t xml:space="preserve"> </t>
        </is>
      </c>
      <c r="I14" s="4" t="inlineStr">
        <is>
          <t xml:space="preserve"> </t>
        </is>
      </c>
    </row>
    <row r="15">
      <c r="A15" s="4" t="inlineStr">
        <is>
          <t>Stock options exercised</t>
        </is>
      </c>
      <c r="B15" s="4" t="inlineStr">
        <is>
          <t xml:space="preserve"> </t>
        </is>
      </c>
      <c r="C15" s="4" t="inlineStr">
        <is>
          <t xml:space="preserve"> </t>
        </is>
      </c>
      <c r="D15" s="4" t="inlineStr">
        <is>
          <t xml:space="preserve"> </t>
        </is>
      </c>
      <c r="E15" s="6" t="n">
        <v>1</v>
      </c>
      <c r="F15" s="5" t="n">
        <v>3856</v>
      </c>
      <c r="G15" s="4" t="inlineStr">
        <is>
          <t xml:space="preserve"> </t>
        </is>
      </c>
      <c r="H15" s="4" t="inlineStr">
        <is>
          <t xml:space="preserve"> </t>
        </is>
      </c>
      <c r="I15" s="5" t="n">
        <v>3857</v>
      </c>
    </row>
    <row r="16">
      <c r="A16" s="4" t="inlineStr">
        <is>
          <t>Stock options exercised (in units)</t>
        </is>
      </c>
      <c r="B16" s="4" t="inlineStr">
        <is>
          <t xml:space="preserve"> </t>
        </is>
      </c>
      <c r="C16" s="4" t="inlineStr">
        <is>
          <t xml:space="preserve"> </t>
        </is>
      </c>
      <c r="D16" s="4" t="inlineStr">
        <is>
          <t xml:space="preserve"> </t>
        </is>
      </c>
      <c r="E16" s="5" t="n">
        <v>347</v>
      </c>
      <c r="F16" s="4" t="inlineStr">
        <is>
          <t xml:space="preserve"> </t>
        </is>
      </c>
      <c r="G16" s="4" t="inlineStr">
        <is>
          <t xml:space="preserve"> </t>
        </is>
      </c>
      <c r="H16" s="4" t="inlineStr">
        <is>
          <t xml:space="preserve"> </t>
        </is>
      </c>
      <c r="I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5" t="n">
        <v>226271</v>
      </c>
      <c r="G17" s="4" t="inlineStr">
        <is>
          <t xml:space="preserve"> </t>
        </is>
      </c>
      <c r="H17" s="4" t="inlineStr">
        <is>
          <t xml:space="preserve"> </t>
        </is>
      </c>
      <c r="I17" s="5" t="n">
        <v>226271</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12284721</v>
      </c>
      <c r="H18" s="5" t="n">
        <v>-44330</v>
      </c>
      <c r="I18" s="5" t="n">
        <v>-12329051</v>
      </c>
    </row>
    <row r="19">
      <c r="A19" s="4" t="inlineStr">
        <is>
          <t>Balance as of ending at Jun. 30, 2023</t>
        </is>
      </c>
      <c r="B19" s="6" t="n">
        <v>10959</v>
      </c>
      <c r="C19" s="6" t="n">
        <v>3349</v>
      </c>
      <c r="D19" s="6" t="n">
        <v>581</v>
      </c>
      <c r="E19" s="6" t="n">
        <v>9936</v>
      </c>
      <c r="F19" s="5" t="n">
        <v>49146674</v>
      </c>
      <c r="G19" s="5" t="n">
        <v>-33723563</v>
      </c>
      <c r="H19" s="5" t="n">
        <v>-44330</v>
      </c>
      <c r="I19" s="5" t="n">
        <v>15403606</v>
      </c>
    </row>
    <row r="20">
      <c r="A20" s="4" t="inlineStr">
        <is>
          <t>Balance as of beginning at Dec. 31, 2023</t>
        </is>
      </c>
      <c r="B20" s="6" t="n">
        <v>10939</v>
      </c>
      <c r="C20" s="6" t="n">
        <v>3346</v>
      </c>
      <c r="D20" s="6" t="n">
        <v>899</v>
      </c>
      <c r="E20" s="6" t="n">
        <v>9807</v>
      </c>
      <c r="F20" s="5" t="n">
        <v>49875530</v>
      </c>
      <c r="G20" s="5" t="n">
        <v>-10073191</v>
      </c>
      <c r="H20" s="5" t="n">
        <v>-151670</v>
      </c>
      <c r="I20" s="6" t="n">
        <v>39675660</v>
      </c>
    </row>
    <row r="21">
      <c r="A21" s="4" t="inlineStr">
        <is>
          <t>Balance as of beginning (in units) at Dec. 31, 2023</t>
        </is>
      </c>
      <c r="B21" s="5" t="n">
        <v>10939165</v>
      </c>
      <c r="C21" s="5" t="n">
        <v>3346358</v>
      </c>
      <c r="D21" s="5" t="n">
        <v>898316</v>
      </c>
      <c r="E21" s="5" t="n">
        <v>9807461</v>
      </c>
      <c r="F21" s="4" t="inlineStr">
        <is>
          <t xml:space="preserve"> </t>
        </is>
      </c>
      <c r="G21" s="4" t="inlineStr">
        <is>
          <t xml:space="preserve"> </t>
        </is>
      </c>
      <c r="H21" s="4" t="inlineStr">
        <is>
          <t xml:space="preserve"> </t>
        </is>
      </c>
      <c r="I21" s="5" t="n">
        <v>24991300</v>
      </c>
    </row>
    <row r="22">
      <c r="A22" s="4" t="inlineStr">
        <is>
          <t>Balance as of ending (in units) at Jun. 30, 2024</t>
        </is>
      </c>
      <c r="B22" s="5" t="n">
        <v>10939165</v>
      </c>
      <c r="C22" s="5" t="n">
        <v>3346358</v>
      </c>
      <c r="D22" s="5" t="n">
        <v>1681423</v>
      </c>
      <c r="E22" s="5" t="n">
        <v>9701014</v>
      </c>
      <c r="F22" s="4" t="inlineStr">
        <is>
          <t xml:space="preserve"> </t>
        </is>
      </c>
      <c r="G22" s="4" t="inlineStr">
        <is>
          <t xml:space="preserve"> </t>
        </is>
      </c>
      <c r="H22" s="4" t="inlineStr">
        <is>
          <t xml:space="preserve"> </t>
        </is>
      </c>
      <c r="I22" s="5" t="n">
        <v>25667960</v>
      </c>
    </row>
    <row r="23">
      <c r="A23" s="4" t="inlineStr">
        <is>
          <t>Stock options exercised</t>
        </is>
      </c>
      <c r="B23" s="4" t="inlineStr">
        <is>
          <t xml:space="preserve"> </t>
        </is>
      </c>
      <c r="C23" s="4" t="inlineStr">
        <is>
          <t xml:space="preserve"> </t>
        </is>
      </c>
      <c r="D23" s="4" t="inlineStr">
        <is>
          <t xml:space="preserve"> </t>
        </is>
      </c>
      <c r="E23" s="6" t="n">
        <v>103</v>
      </c>
      <c r="F23" s="5" t="n">
        <v>224064</v>
      </c>
      <c r="G23" s="4" t="inlineStr">
        <is>
          <t xml:space="preserve"> </t>
        </is>
      </c>
      <c r="H23" s="4" t="inlineStr">
        <is>
          <t xml:space="preserve"> </t>
        </is>
      </c>
      <c r="I23" s="6" t="n">
        <v>224167</v>
      </c>
    </row>
    <row r="24">
      <c r="A24" s="4" t="inlineStr">
        <is>
          <t>Stock options exercised (in units)</t>
        </is>
      </c>
      <c r="B24" s="4" t="inlineStr">
        <is>
          <t xml:space="preserve"> </t>
        </is>
      </c>
      <c r="C24" s="4" t="inlineStr">
        <is>
          <t xml:space="preserve"> </t>
        </is>
      </c>
      <c r="D24" s="4" t="inlineStr">
        <is>
          <t xml:space="preserve"> </t>
        </is>
      </c>
      <c r="E24" s="5" t="n">
        <v>102889</v>
      </c>
      <c r="F24" s="4" t="inlineStr">
        <is>
          <t xml:space="preserve"> </t>
        </is>
      </c>
      <c r="G24" s="4" t="inlineStr">
        <is>
          <t xml:space="preserve"> </t>
        </is>
      </c>
      <c r="H24" s="4" t="inlineStr">
        <is>
          <t xml:space="preserve"> </t>
        </is>
      </c>
      <c r="I24" s="4" t="inlineStr">
        <is>
          <t xml:space="preserve"> </t>
        </is>
      </c>
    </row>
    <row r="25">
      <c r="A25" s="4" t="inlineStr">
        <is>
          <t>Issuance of Common Stock</t>
        </is>
      </c>
      <c r="B25" s="4" t="inlineStr">
        <is>
          <t xml:space="preserve"> </t>
        </is>
      </c>
      <c r="C25" s="4" t="inlineStr">
        <is>
          <t xml:space="preserve"> </t>
        </is>
      </c>
      <c r="D25" s="6" t="n">
        <v>582</v>
      </c>
      <c r="E25" s="4" t="inlineStr">
        <is>
          <t xml:space="preserve"> </t>
        </is>
      </c>
      <c r="F25" s="5" t="n">
        <v>8249389</v>
      </c>
      <c r="G25" s="4" t="inlineStr">
        <is>
          <t xml:space="preserve"> </t>
        </is>
      </c>
      <c r="H25" s="4" t="inlineStr">
        <is>
          <t xml:space="preserve"> </t>
        </is>
      </c>
      <c r="I25" s="5" t="n">
        <v>8249971</v>
      </c>
    </row>
    <row r="26">
      <c r="A26" s="4" t="inlineStr">
        <is>
          <t>Issuance of Common Stock (in units)</t>
        </is>
      </c>
      <c r="B26" s="4" t="inlineStr">
        <is>
          <t xml:space="preserve"> </t>
        </is>
      </c>
      <c r="C26" s="4" t="inlineStr">
        <is>
          <t xml:space="preserve"> </t>
        </is>
      </c>
      <c r="D26" s="5" t="n">
        <v>58180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nsfer of Common Stock</t>
        </is>
      </c>
      <c r="B27" s="4" t="inlineStr">
        <is>
          <t xml:space="preserve"> </t>
        </is>
      </c>
      <c r="C27" s="4" t="inlineStr">
        <is>
          <t xml:space="preserve"> </t>
        </is>
      </c>
      <c r="D27" s="6" t="n">
        <v>201</v>
      </c>
      <c r="E27" s="6" t="n">
        <v>-201</v>
      </c>
      <c r="F27" s="4" t="inlineStr">
        <is>
          <t xml:space="preserve"> </t>
        </is>
      </c>
      <c r="G27" s="4" t="inlineStr">
        <is>
          <t xml:space="preserve"> </t>
        </is>
      </c>
      <c r="H27" s="4" t="inlineStr">
        <is>
          <t xml:space="preserve"> </t>
        </is>
      </c>
      <c r="I27" s="4" t="inlineStr">
        <is>
          <t xml:space="preserve"> </t>
        </is>
      </c>
    </row>
    <row r="28">
      <c r="A28" s="4" t="inlineStr">
        <is>
          <t>Transfer of Common Stock (in units)</t>
        </is>
      </c>
      <c r="B28" s="4" t="inlineStr">
        <is>
          <t xml:space="preserve"> </t>
        </is>
      </c>
      <c r="C28" s="4" t="inlineStr">
        <is>
          <t xml:space="preserve"> </t>
        </is>
      </c>
      <c r="D28" s="5" t="n">
        <v>201304</v>
      </c>
      <c r="E28" s="5" t="n">
        <v>-201304</v>
      </c>
      <c r="F28" s="4" t="inlineStr">
        <is>
          <t xml:space="preserve"> </t>
        </is>
      </c>
      <c r="G28" s="4" t="inlineStr">
        <is>
          <t xml:space="preserve"> </t>
        </is>
      </c>
      <c r="H28" s="4" t="inlineStr">
        <is>
          <t xml:space="preserve"> </t>
        </is>
      </c>
      <c r="I28" s="4" t="inlineStr">
        <is>
          <t xml:space="preserve"> </t>
        </is>
      </c>
    </row>
    <row r="29">
      <c r="A29" s="4" t="inlineStr">
        <is>
          <t>Repurchase of Common Stock</t>
        </is>
      </c>
      <c r="B29" s="4" t="inlineStr">
        <is>
          <t xml:space="preserve"> </t>
        </is>
      </c>
      <c r="C29" s="4" t="inlineStr">
        <is>
          <t xml:space="preserve"> </t>
        </is>
      </c>
      <c r="D29" s="4" t="inlineStr">
        <is>
          <t xml:space="preserve"> </t>
        </is>
      </c>
      <c r="E29" s="6" t="n">
        <v>-8</v>
      </c>
      <c r="F29" s="5" t="n">
        <v>-113886</v>
      </c>
      <c r="G29" s="4" t="inlineStr">
        <is>
          <t xml:space="preserve"> </t>
        </is>
      </c>
      <c r="H29" s="4" t="inlineStr">
        <is>
          <t xml:space="preserve"> </t>
        </is>
      </c>
      <c r="I29" s="5" t="n">
        <v>-113894</v>
      </c>
    </row>
    <row r="30">
      <c r="A30" s="4" t="inlineStr">
        <is>
          <t>Repurchase of Common Stock (in units)</t>
        </is>
      </c>
      <c r="B30" s="4" t="inlineStr">
        <is>
          <t xml:space="preserve"> </t>
        </is>
      </c>
      <c r="C30" s="4" t="inlineStr">
        <is>
          <t xml:space="preserve"> </t>
        </is>
      </c>
      <c r="D30" s="4" t="inlineStr">
        <is>
          <t xml:space="preserve"> </t>
        </is>
      </c>
      <c r="E30" s="5" t="n">
        <v>-8032</v>
      </c>
      <c r="F30" s="4" t="inlineStr">
        <is>
          <t xml:space="preserve"> </t>
        </is>
      </c>
      <c r="G30" s="4" t="inlineStr">
        <is>
          <t xml:space="preserve"> </t>
        </is>
      </c>
      <c r="H30" s="4" t="inlineStr">
        <is>
          <t xml:space="preserve"> </t>
        </is>
      </c>
      <c r="I30" s="4" t="inlineStr">
        <is>
          <t xml:space="preserve"> </t>
        </is>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5" t="n">
        <v>1515274</v>
      </c>
      <c r="G31" s="4" t="inlineStr">
        <is>
          <t xml:space="preserve"> </t>
        </is>
      </c>
      <c r="H31" s="4" t="inlineStr">
        <is>
          <t xml:space="preserve"> </t>
        </is>
      </c>
      <c r="I31" s="5" t="n">
        <v>1515274</v>
      </c>
    </row>
    <row r="32">
      <c r="A32" s="4" t="inlineStr">
        <is>
          <t>Cumulative transla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5" t="n">
        <v>-2063</v>
      </c>
      <c r="H32" s="4" t="inlineStr">
        <is>
          <t xml:space="preserve"> </t>
        </is>
      </c>
      <c r="I32" s="5" t="n">
        <v>-2063</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37326897</v>
      </c>
      <c r="H33" s="5" t="n">
        <v>-43210</v>
      </c>
      <c r="I33" s="5" t="n">
        <v>-37370107</v>
      </c>
    </row>
    <row r="34">
      <c r="A34" s="4" t="inlineStr">
        <is>
          <t>Balance as of ending at Jun. 30, 2024</t>
        </is>
      </c>
      <c r="B34" s="6" t="n">
        <v>10939</v>
      </c>
      <c r="C34" s="6" t="n">
        <v>3346</v>
      </c>
      <c r="D34" s="6" t="n">
        <v>1682</v>
      </c>
      <c r="E34" s="6" t="n">
        <v>9701</v>
      </c>
      <c r="F34" s="5" t="n">
        <v>59750371</v>
      </c>
      <c r="G34" s="5" t="n">
        <v>-47402151</v>
      </c>
      <c r="H34" s="5" t="n">
        <v>-194880</v>
      </c>
      <c r="I34" s="5" t="n">
        <v>12179008</v>
      </c>
    </row>
    <row r="35">
      <c r="A35" s="4" t="inlineStr">
        <is>
          <t>Balance as of beginning at Mar. 31, 2024</t>
        </is>
      </c>
      <c r="B35" s="6" t="n">
        <v>10939</v>
      </c>
      <c r="C35" s="6" t="n">
        <v>3346</v>
      </c>
      <c r="D35" s="6" t="n">
        <v>1085</v>
      </c>
      <c r="E35" s="6" t="n">
        <v>9636</v>
      </c>
      <c r="F35" s="5" t="n">
        <v>50908243</v>
      </c>
      <c r="G35" s="5" t="n">
        <v>-24919100</v>
      </c>
      <c r="H35" s="5" t="n">
        <v>-171869</v>
      </c>
      <c r="I35" s="6" t="n">
        <v>25842280</v>
      </c>
    </row>
    <row r="36">
      <c r="A36" s="4" t="inlineStr">
        <is>
          <t>Balance as of beginning (in units) at Mar. 31, 2024</t>
        </is>
      </c>
      <c r="B36" s="5" t="n">
        <v>10939165</v>
      </c>
      <c r="C36" s="5" t="n">
        <v>3346358</v>
      </c>
      <c r="D36" s="5" t="n">
        <v>1084484</v>
      </c>
      <c r="E36" s="5" t="n">
        <v>9636279</v>
      </c>
      <c r="F36" s="4" t="inlineStr">
        <is>
          <t xml:space="preserve"> </t>
        </is>
      </c>
      <c r="G36" s="4" t="inlineStr">
        <is>
          <t xml:space="preserve"> </t>
        </is>
      </c>
      <c r="H36" s="4" t="inlineStr">
        <is>
          <t xml:space="preserve"> </t>
        </is>
      </c>
      <c r="I36" s="4" t="inlineStr">
        <is>
          <t xml:space="preserve"> </t>
        </is>
      </c>
    </row>
    <row r="37">
      <c r="A37" s="4" t="inlineStr">
        <is>
          <t>Balance as of ending (in units) at Jun. 30, 2024</t>
        </is>
      </c>
      <c r="B37" s="5" t="n">
        <v>10939165</v>
      </c>
      <c r="C37" s="5" t="n">
        <v>3346358</v>
      </c>
      <c r="D37" s="5" t="n">
        <v>1681423</v>
      </c>
      <c r="E37" s="5" t="n">
        <v>9701014</v>
      </c>
      <c r="F37" s="4" t="inlineStr">
        <is>
          <t xml:space="preserve"> </t>
        </is>
      </c>
      <c r="G37" s="4" t="inlineStr">
        <is>
          <t xml:space="preserve"> </t>
        </is>
      </c>
      <c r="H37" s="4" t="inlineStr">
        <is>
          <t xml:space="preserve"> </t>
        </is>
      </c>
      <c r="I37" s="5" t="n">
        <v>25667960</v>
      </c>
    </row>
    <row r="38">
      <c r="A38" s="4" t="inlineStr">
        <is>
          <t>Stock options exercised</t>
        </is>
      </c>
      <c r="B38" s="4" t="inlineStr">
        <is>
          <t xml:space="preserve"> </t>
        </is>
      </c>
      <c r="C38" s="4" t="inlineStr">
        <is>
          <t xml:space="preserve"> </t>
        </is>
      </c>
      <c r="D38" s="4" t="inlineStr">
        <is>
          <t xml:space="preserve"> </t>
        </is>
      </c>
      <c r="E38" s="6" t="n">
        <v>84</v>
      </c>
      <c r="F38" s="5" t="n">
        <v>152388</v>
      </c>
      <c r="G38" s="4" t="inlineStr">
        <is>
          <t xml:space="preserve"> </t>
        </is>
      </c>
      <c r="H38" s="4" t="inlineStr">
        <is>
          <t xml:space="preserve"> </t>
        </is>
      </c>
      <c r="I38" s="6" t="n">
        <v>152472</v>
      </c>
    </row>
    <row r="39">
      <c r="A39" s="4" t="inlineStr">
        <is>
          <t>Stock options exercised (in units)</t>
        </is>
      </c>
      <c r="B39" s="4" t="inlineStr">
        <is>
          <t xml:space="preserve"> </t>
        </is>
      </c>
      <c r="C39" s="4" t="inlineStr">
        <is>
          <t xml:space="preserve"> </t>
        </is>
      </c>
      <c r="D39" s="4" t="inlineStr">
        <is>
          <t xml:space="preserve"> </t>
        </is>
      </c>
      <c r="E39" s="5" t="n">
        <v>84283</v>
      </c>
      <c r="F39" s="4" t="inlineStr">
        <is>
          <t xml:space="preserve"> </t>
        </is>
      </c>
      <c r="G39" s="4" t="inlineStr">
        <is>
          <t xml:space="preserve"> </t>
        </is>
      </c>
      <c r="H39" s="4" t="inlineStr">
        <is>
          <t xml:space="preserve"> </t>
        </is>
      </c>
      <c r="I39" s="4" t="inlineStr">
        <is>
          <t xml:space="preserve"> </t>
        </is>
      </c>
    </row>
    <row r="40">
      <c r="A40" s="4" t="inlineStr">
        <is>
          <t>Issuance of Common Stock</t>
        </is>
      </c>
      <c r="B40" s="4" t="inlineStr">
        <is>
          <t xml:space="preserve"> </t>
        </is>
      </c>
      <c r="C40" s="4" t="inlineStr">
        <is>
          <t xml:space="preserve"> </t>
        </is>
      </c>
      <c r="D40" s="6" t="n">
        <v>582</v>
      </c>
      <c r="E40" s="4" t="inlineStr">
        <is>
          <t xml:space="preserve"> </t>
        </is>
      </c>
      <c r="F40" s="5" t="n">
        <v>8249389</v>
      </c>
      <c r="G40" s="4" t="inlineStr">
        <is>
          <t xml:space="preserve"> </t>
        </is>
      </c>
      <c r="H40" s="4" t="inlineStr">
        <is>
          <t xml:space="preserve"> </t>
        </is>
      </c>
      <c r="I40" s="5" t="n">
        <v>8249971</v>
      </c>
    </row>
    <row r="41">
      <c r="A41" s="4" t="inlineStr">
        <is>
          <t>Issuance of Common Stock (in units)</t>
        </is>
      </c>
      <c r="B41" s="4" t="inlineStr">
        <is>
          <t xml:space="preserve"> </t>
        </is>
      </c>
      <c r="C41" s="4" t="inlineStr">
        <is>
          <t xml:space="preserve"> </t>
        </is>
      </c>
      <c r="D41" s="5" t="n">
        <v>58180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ansfer of Common Stock</t>
        </is>
      </c>
      <c r="B42" s="4" t="inlineStr">
        <is>
          <t xml:space="preserve"> </t>
        </is>
      </c>
      <c r="C42" s="4" t="inlineStr">
        <is>
          <t xml:space="preserve"> </t>
        </is>
      </c>
      <c r="D42" s="6" t="n">
        <v>15</v>
      </c>
      <c r="E42" s="6" t="n">
        <v>-15</v>
      </c>
      <c r="F42" s="4" t="inlineStr">
        <is>
          <t xml:space="preserve"> </t>
        </is>
      </c>
      <c r="G42" s="4" t="inlineStr">
        <is>
          <t xml:space="preserve"> </t>
        </is>
      </c>
      <c r="H42" s="4" t="inlineStr">
        <is>
          <t xml:space="preserve"> </t>
        </is>
      </c>
      <c r="I42" s="4" t="inlineStr">
        <is>
          <t xml:space="preserve"> </t>
        </is>
      </c>
    </row>
    <row r="43">
      <c r="A43" s="4" t="inlineStr">
        <is>
          <t>Transfer of Common Stock (in units)</t>
        </is>
      </c>
      <c r="B43" s="4" t="inlineStr">
        <is>
          <t xml:space="preserve"> </t>
        </is>
      </c>
      <c r="C43" s="4" t="inlineStr">
        <is>
          <t xml:space="preserve"> </t>
        </is>
      </c>
      <c r="D43" s="5" t="n">
        <v>15136</v>
      </c>
      <c r="E43" s="5" t="n">
        <v>-15136</v>
      </c>
      <c r="F43" s="4" t="inlineStr">
        <is>
          <t xml:space="preserve"> </t>
        </is>
      </c>
      <c r="G43" s="4" t="inlineStr">
        <is>
          <t xml:space="preserve"> </t>
        </is>
      </c>
      <c r="H43" s="4" t="inlineStr">
        <is>
          <t xml:space="preserve"> </t>
        </is>
      </c>
      <c r="I43" s="4" t="inlineStr">
        <is>
          <t xml:space="preserve"> </t>
        </is>
      </c>
    </row>
    <row r="44">
      <c r="A44" s="4" t="inlineStr">
        <is>
          <t>Repurchase of Common Stock</t>
        </is>
      </c>
      <c r="B44" s="4" t="inlineStr">
        <is>
          <t xml:space="preserve"> </t>
        </is>
      </c>
      <c r="C44" s="4" t="inlineStr">
        <is>
          <t xml:space="preserve"> </t>
        </is>
      </c>
      <c r="D44" s="4" t="inlineStr">
        <is>
          <t xml:space="preserve"> </t>
        </is>
      </c>
      <c r="E44" s="6" t="n">
        <v>-4</v>
      </c>
      <c r="F44" s="5" t="n">
        <v>-62558</v>
      </c>
      <c r="G44" s="4" t="inlineStr">
        <is>
          <t xml:space="preserve"> </t>
        </is>
      </c>
      <c r="H44" s="4" t="inlineStr">
        <is>
          <t xml:space="preserve"> </t>
        </is>
      </c>
      <c r="I44" s="5" t="n">
        <v>-62562</v>
      </c>
    </row>
    <row r="45">
      <c r="A45" s="4" t="inlineStr">
        <is>
          <t>Repurchase of Common Stock (in units)</t>
        </is>
      </c>
      <c r="B45" s="4" t="inlineStr">
        <is>
          <t xml:space="preserve"> </t>
        </is>
      </c>
      <c r="C45" s="4" t="inlineStr">
        <is>
          <t xml:space="preserve"> </t>
        </is>
      </c>
      <c r="D45" s="4" t="inlineStr">
        <is>
          <t xml:space="preserve"> </t>
        </is>
      </c>
      <c r="E45" s="5" t="n">
        <v>-4412</v>
      </c>
      <c r="F45" s="4" t="inlineStr">
        <is>
          <t xml:space="preserve"> </t>
        </is>
      </c>
      <c r="G45" s="4" t="inlineStr">
        <is>
          <t xml:space="preserve"> </t>
        </is>
      </c>
      <c r="H45" s="4" t="inlineStr">
        <is>
          <t xml:space="preserve"> </t>
        </is>
      </c>
      <c r="I45" s="4" t="inlineStr">
        <is>
          <t xml:space="preserve"> </t>
        </is>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5" t="n">
        <v>502909</v>
      </c>
      <c r="G46" s="4" t="inlineStr">
        <is>
          <t xml:space="preserve"> </t>
        </is>
      </c>
      <c r="H46" s="4" t="inlineStr">
        <is>
          <t xml:space="preserve"> </t>
        </is>
      </c>
      <c r="I46" s="5" t="n">
        <v>502909</v>
      </c>
    </row>
    <row r="47">
      <c r="A47" s="4" t="inlineStr">
        <is>
          <t>Cumulative translation adjustment</t>
        </is>
      </c>
      <c r="B47" s="4" t="inlineStr">
        <is>
          <t xml:space="preserve"> </t>
        </is>
      </c>
      <c r="C47" s="4" t="inlineStr">
        <is>
          <t xml:space="preserve"> </t>
        </is>
      </c>
      <c r="D47" s="4" t="inlineStr">
        <is>
          <t xml:space="preserve"> </t>
        </is>
      </c>
      <c r="E47" s="4" t="inlineStr">
        <is>
          <t xml:space="preserve"> </t>
        </is>
      </c>
      <c r="F47" s="4" t="inlineStr">
        <is>
          <t xml:space="preserve"> </t>
        </is>
      </c>
      <c r="G47" s="5" t="n">
        <v>-238</v>
      </c>
      <c r="H47" s="4" t="inlineStr">
        <is>
          <t xml:space="preserve"> </t>
        </is>
      </c>
      <c r="I47" s="5" t="n">
        <v>-238</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5" t="n">
        <v>-22482813</v>
      </c>
      <c r="H48" s="5" t="n">
        <v>-23011</v>
      </c>
      <c r="I48" s="5" t="n">
        <v>-22505824</v>
      </c>
    </row>
    <row r="49">
      <c r="A49" s="4" t="inlineStr">
        <is>
          <t>Balance as of ending at Jun. 30, 2024</t>
        </is>
      </c>
      <c r="B49" s="6" t="n">
        <v>10939</v>
      </c>
      <c r="C49" s="6" t="n">
        <v>3346</v>
      </c>
      <c r="D49" s="6" t="n">
        <v>1682</v>
      </c>
      <c r="E49" s="6" t="n">
        <v>9701</v>
      </c>
      <c r="F49" s="6" t="n">
        <v>59750371</v>
      </c>
      <c r="G49" s="6" t="n">
        <v>-47402151</v>
      </c>
      <c r="H49" s="6" t="n">
        <v>-194880</v>
      </c>
      <c r="I49" s="6" t="n">
        <v>12179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2505824</v>
      </c>
      <c r="C4" s="6" t="n">
        <v>-12329051</v>
      </c>
      <c r="D4" s="6" t="n">
        <v>-37370107</v>
      </c>
      <c r="E4" s="6" t="n">
        <v>-14528844</v>
      </c>
      <c r="F4" s="4" t="inlineStr">
        <is>
          <t xml:space="preserve"> </t>
        </is>
      </c>
    </row>
    <row r="5">
      <c r="A5" s="3" t="inlineStr">
        <is>
          <t>Adjustments to reconcile net loss to net cash and cash equivalents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524206</v>
      </c>
      <c r="E6" s="5" t="n">
        <v>406063</v>
      </c>
      <c r="F6" s="4" t="inlineStr">
        <is>
          <t xml:space="preserve"> </t>
        </is>
      </c>
    </row>
    <row r="7">
      <c r="A7" s="4" t="inlineStr">
        <is>
          <t>Amortization of operating lease assets</t>
        </is>
      </c>
      <c r="B7" s="4" t="inlineStr">
        <is>
          <t xml:space="preserve"> </t>
        </is>
      </c>
      <c r="C7" s="4" t="inlineStr">
        <is>
          <t xml:space="preserve"> </t>
        </is>
      </c>
      <c r="D7" s="5" t="n">
        <v>343521</v>
      </c>
      <c r="E7" s="5" t="n">
        <v>329555</v>
      </c>
      <c r="F7" s="4" t="inlineStr">
        <is>
          <t xml:space="preserve"> </t>
        </is>
      </c>
    </row>
    <row r="8">
      <c r="A8" s="4" t="inlineStr">
        <is>
          <t>Stock-based compensation expense</t>
        </is>
      </c>
      <c r="B8" s="4" t="inlineStr">
        <is>
          <t xml:space="preserve"> </t>
        </is>
      </c>
      <c r="C8" s="4" t="inlineStr">
        <is>
          <t xml:space="preserve"> </t>
        </is>
      </c>
      <c r="D8" s="5" t="n">
        <v>1515274</v>
      </c>
      <c r="E8" s="5" t="n">
        <v>415613</v>
      </c>
      <c r="F8" s="4" t="inlineStr">
        <is>
          <t xml:space="preserve"> </t>
        </is>
      </c>
    </row>
    <row r="9">
      <c r="A9" s="4" t="inlineStr">
        <is>
          <t>Net gain on digital assets</t>
        </is>
      </c>
      <c r="B9" s="5" t="n">
        <v>-732410</v>
      </c>
      <c r="C9" s="4" t="inlineStr">
        <is>
          <t xml:space="preserve"> </t>
        </is>
      </c>
      <c r="D9" s="5" t="n">
        <v>-732410</v>
      </c>
      <c r="E9" s="4" t="inlineStr">
        <is>
          <t xml:space="preserve"> </t>
        </is>
      </c>
      <c r="F9" s="4" t="inlineStr">
        <is>
          <t xml:space="preserve"> </t>
        </is>
      </c>
    </row>
    <row r="10">
      <c r="A10" s="4" t="inlineStr">
        <is>
          <t>Investments in affiliates gain</t>
        </is>
      </c>
      <c r="B10" s="4" t="inlineStr">
        <is>
          <t xml:space="preserve"> </t>
        </is>
      </c>
      <c r="C10" s="4" t="inlineStr">
        <is>
          <t xml:space="preserve"> </t>
        </is>
      </c>
      <c r="D10" s="5" t="n">
        <v>-38891</v>
      </c>
      <c r="E10" s="5" t="n">
        <v>-56713</v>
      </c>
      <c r="F10" s="4" t="inlineStr">
        <is>
          <t xml:space="preserve"> </t>
        </is>
      </c>
    </row>
    <row r="11">
      <c r="A11" s="4" t="inlineStr">
        <is>
          <t>Non-cash interest expense</t>
        </is>
      </c>
      <c r="B11" s="4" t="inlineStr">
        <is>
          <t xml:space="preserve"> </t>
        </is>
      </c>
      <c r="C11" s="4" t="inlineStr">
        <is>
          <t xml:space="preserve"> </t>
        </is>
      </c>
      <c r="D11" s="4" t="inlineStr">
        <is>
          <t xml:space="preserve"> </t>
        </is>
      </c>
      <c r="E11" s="5" t="n">
        <v>12031</v>
      </c>
      <c r="F11" s="4" t="inlineStr">
        <is>
          <t xml:space="preserve"> </t>
        </is>
      </c>
    </row>
    <row r="12">
      <c r="A12" s="4" t="inlineStr">
        <is>
          <t>Change in deferred income taxes</t>
        </is>
      </c>
      <c r="B12" s="4" t="inlineStr">
        <is>
          <t xml:space="preserve"> </t>
        </is>
      </c>
      <c r="C12" s="4" t="inlineStr">
        <is>
          <t xml:space="preserve"> </t>
        </is>
      </c>
      <c r="D12" s="5" t="n">
        <v>-4403068</v>
      </c>
      <c r="E12" s="4" t="inlineStr">
        <is>
          <t xml:space="preserve"> </t>
        </is>
      </c>
      <c r="F12" s="4" t="inlineStr">
        <is>
          <t xml:space="preserve"> </t>
        </is>
      </c>
    </row>
    <row r="13">
      <c r="A13" s="3" t="inlineStr">
        <is>
          <t>Change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16539539</v>
      </c>
      <c r="E14" s="5" t="n">
        <v>4293807</v>
      </c>
      <c r="F14" s="4" t="inlineStr">
        <is>
          <t xml:space="preserve"> </t>
        </is>
      </c>
    </row>
    <row r="15">
      <c r="A15" s="4" t="inlineStr">
        <is>
          <t>Physical media inventory</t>
        </is>
      </c>
      <c r="B15" s="4" t="inlineStr">
        <is>
          <t xml:space="preserve"> </t>
        </is>
      </c>
      <c r="C15" s="4" t="inlineStr">
        <is>
          <t xml:space="preserve"> </t>
        </is>
      </c>
      <c r="D15" s="5" t="n">
        <v>-279532</v>
      </c>
      <c r="E15" s="5" t="n">
        <v>-2448487</v>
      </c>
      <c r="F15" s="4" t="inlineStr">
        <is>
          <t xml:space="preserve"> </t>
        </is>
      </c>
    </row>
    <row r="16">
      <c r="A16" s="4" t="inlineStr">
        <is>
          <t>Prepaid expenses and other current assets</t>
        </is>
      </c>
      <c r="B16" s="4" t="inlineStr">
        <is>
          <t xml:space="preserve"> </t>
        </is>
      </c>
      <c r="C16" s="4" t="inlineStr">
        <is>
          <t xml:space="preserve"> </t>
        </is>
      </c>
      <c r="D16" s="5" t="n">
        <v>-990694</v>
      </c>
      <c r="E16" s="5" t="n">
        <v>-2852707</v>
      </c>
      <c r="F16" s="4" t="inlineStr">
        <is>
          <t xml:space="preserve"> </t>
        </is>
      </c>
    </row>
    <row r="17">
      <c r="A17" s="4" t="inlineStr">
        <is>
          <t>Certificate of deposit</t>
        </is>
      </c>
      <c r="B17" s="4" t="inlineStr">
        <is>
          <t xml:space="preserve"> </t>
        </is>
      </c>
      <c r="C17" s="4" t="inlineStr">
        <is>
          <t xml:space="preserve"> </t>
        </is>
      </c>
      <c r="D17" s="4" t="inlineStr">
        <is>
          <t xml:space="preserve"> </t>
        </is>
      </c>
      <c r="E17" s="5" t="n">
        <v>154187</v>
      </c>
      <c r="F17" s="4" t="inlineStr">
        <is>
          <t xml:space="preserve"> </t>
        </is>
      </c>
    </row>
    <row r="18">
      <c r="A18" s="4" t="inlineStr">
        <is>
          <t>Licensing receivables</t>
        </is>
      </c>
      <c r="B18" s="4" t="inlineStr">
        <is>
          <t xml:space="preserve"> </t>
        </is>
      </c>
      <c r="C18" s="4" t="inlineStr">
        <is>
          <t xml:space="preserve"> </t>
        </is>
      </c>
      <c r="D18" s="5" t="n">
        <v>-5862011</v>
      </c>
      <c r="E18" s="4" t="inlineStr">
        <is>
          <t xml:space="preserve"> </t>
        </is>
      </c>
      <c r="F18" s="4" t="inlineStr">
        <is>
          <t xml:space="preserve"> </t>
        </is>
      </c>
    </row>
    <row r="19">
      <c r="A19" s="4" t="inlineStr">
        <is>
          <t>Content</t>
        </is>
      </c>
      <c r="B19" s="4" t="inlineStr">
        <is>
          <t xml:space="preserve"> </t>
        </is>
      </c>
      <c r="C19" s="4" t="inlineStr">
        <is>
          <t xml:space="preserve"> </t>
        </is>
      </c>
      <c r="D19" s="5" t="n">
        <v>-317747</v>
      </c>
      <c r="E19" s="5" t="n">
        <v>-208642</v>
      </c>
      <c r="F19" s="4" t="inlineStr">
        <is>
          <t xml:space="preserve"> </t>
        </is>
      </c>
    </row>
    <row r="20">
      <c r="A20" s="4" t="inlineStr">
        <is>
          <t>Other long-term assets</t>
        </is>
      </c>
      <c r="B20" s="4" t="inlineStr">
        <is>
          <t xml:space="preserve"> </t>
        </is>
      </c>
      <c r="C20" s="4" t="inlineStr">
        <is>
          <t xml:space="preserve"> </t>
        </is>
      </c>
      <c r="D20" s="5" t="n">
        <v>-15000</v>
      </c>
      <c r="E20" s="4" t="inlineStr">
        <is>
          <t xml:space="preserve"> </t>
        </is>
      </c>
      <c r="F20" s="4" t="inlineStr">
        <is>
          <t xml:space="preserve"> </t>
        </is>
      </c>
    </row>
    <row r="21">
      <c r="A21" s="4" t="inlineStr">
        <is>
          <t>Accounts payable and accrued expenses</t>
        </is>
      </c>
      <c r="B21" s="4" t="inlineStr">
        <is>
          <t xml:space="preserve"> </t>
        </is>
      </c>
      <c r="C21" s="4" t="inlineStr">
        <is>
          <t xml:space="preserve"> </t>
        </is>
      </c>
      <c r="D21" s="5" t="n">
        <v>2082526</v>
      </c>
      <c r="E21" s="5" t="n">
        <v>3370546</v>
      </c>
      <c r="F21" s="4" t="inlineStr">
        <is>
          <t xml:space="preserve"> </t>
        </is>
      </c>
    </row>
    <row r="22">
      <c r="A22" s="4" t="inlineStr">
        <is>
          <t>Accrued licensing royalties</t>
        </is>
      </c>
      <c r="B22" s="4" t="inlineStr">
        <is>
          <t xml:space="preserve"> </t>
        </is>
      </c>
      <c r="C22" s="4" t="inlineStr">
        <is>
          <t xml:space="preserve"> </t>
        </is>
      </c>
      <c r="D22" s="5" t="n">
        <v>-3918106</v>
      </c>
      <c r="E22" s="5" t="n">
        <v>-338706</v>
      </c>
      <c r="F22" s="4" t="inlineStr">
        <is>
          <t xml:space="preserve"> </t>
        </is>
      </c>
    </row>
    <row r="23">
      <c r="A23" s="4" t="inlineStr">
        <is>
          <t>Operating lease liabilities</t>
        </is>
      </c>
      <c r="B23" s="4" t="inlineStr">
        <is>
          <t xml:space="preserve"> </t>
        </is>
      </c>
      <c r="C23" s="4" t="inlineStr">
        <is>
          <t xml:space="preserve"> </t>
        </is>
      </c>
      <c r="D23" s="5" t="n">
        <v>-325368</v>
      </c>
      <c r="E23" s="5" t="n">
        <v>-321559</v>
      </c>
      <c r="F23" s="4" t="inlineStr">
        <is>
          <t xml:space="preserve"> </t>
        </is>
      </c>
    </row>
    <row r="24">
      <c r="A24" s="4" t="inlineStr">
        <is>
          <t>Deferred revenue</t>
        </is>
      </c>
      <c r="B24" s="4" t="inlineStr">
        <is>
          <t xml:space="preserve"> </t>
        </is>
      </c>
      <c r="C24" s="4" t="inlineStr">
        <is>
          <t xml:space="preserve"> </t>
        </is>
      </c>
      <c r="D24" s="5" t="n">
        <v>3768831</v>
      </c>
      <c r="E24" s="5" t="n">
        <v>1773493</v>
      </c>
      <c r="F24" s="4" t="inlineStr">
        <is>
          <t xml:space="preserve"> </t>
        </is>
      </c>
    </row>
    <row r="25">
      <c r="A25" s="4" t="inlineStr">
        <is>
          <t>Net cash and cash equivalents used in operating activities</t>
        </is>
      </c>
      <c r="B25" s="4" t="inlineStr">
        <is>
          <t xml:space="preserve"> </t>
        </is>
      </c>
      <c r="C25" s="4" t="inlineStr">
        <is>
          <t xml:space="preserve"> </t>
        </is>
      </c>
      <c r="D25" s="5" t="n">
        <v>-29479037</v>
      </c>
      <c r="E25" s="5" t="n">
        <v>-10000363</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s of property and equipment</t>
        </is>
      </c>
      <c r="B27" s="4" t="inlineStr">
        <is>
          <t xml:space="preserve"> </t>
        </is>
      </c>
      <c r="C27" s="4" t="inlineStr">
        <is>
          <t xml:space="preserve"> </t>
        </is>
      </c>
      <c r="D27" s="5" t="n">
        <v>-244581</v>
      </c>
      <c r="E27" s="5" t="n">
        <v>-39356</v>
      </c>
      <c r="F27" s="4" t="inlineStr">
        <is>
          <t xml:space="preserve"> </t>
        </is>
      </c>
    </row>
    <row r="28">
      <c r="A28" s="4" t="inlineStr">
        <is>
          <t>Issuance of note receivable</t>
        </is>
      </c>
      <c r="B28" s="4" t="inlineStr">
        <is>
          <t xml:space="preserve"> </t>
        </is>
      </c>
      <c r="C28" s="4" t="inlineStr">
        <is>
          <t xml:space="preserve"> </t>
        </is>
      </c>
      <c r="D28" s="5" t="n">
        <v>-1352311</v>
      </c>
      <c r="E28" s="5" t="n">
        <v>-1667213</v>
      </c>
      <c r="F28" s="4" t="inlineStr">
        <is>
          <t xml:space="preserve"> </t>
        </is>
      </c>
    </row>
    <row r="29">
      <c r="A29" s="4" t="inlineStr">
        <is>
          <t>Collections of note receivable</t>
        </is>
      </c>
      <c r="B29" s="4" t="inlineStr">
        <is>
          <t xml:space="preserve"> </t>
        </is>
      </c>
      <c r="C29" s="4" t="inlineStr">
        <is>
          <t xml:space="preserve"> </t>
        </is>
      </c>
      <c r="D29" s="5" t="n">
        <v>1688769</v>
      </c>
      <c r="E29" s="5" t="n">
        <v>2750116</v>
      </c>
      <c r="F29" s="4" t="inlineStr">
        <is>
          <t xml:space="preserve"> </t>
        </is>
      </c>
    </row>
    <row r="30">
      <c r="A30" s="4" t="inlineStr">
        <is>
          <t>Purchase of digital assets</t>
        </is>
      </c>
      <c r="B30" s="4" t="inlineStr">
        <is>
          <t xml:space="preserve"> </t>
        </is>
      </c>
      <c r="C30" s="4" t="inlineStr">
        <is>
          <t xml:space="preserve"> </t>
        </is>
      </c>
      <c r="D30" s="5" t="n">
        <v>-48515</v>
      </c>
      <c r="E30" s="5" t="n">
        <v>-31778</v>
      </c>
      <c r="F30" s="4" t="inlineStr">
        <is>
          <t xml:space="preserve"> </t>
        </is>
      </c>
    </row>
    <row r="31">
      <c r="A31" s="4" t="inlineStr">
        <is>
          <t>Sale of digital assets</t>
        </is>
      </c>
      <c r="B31" s="4" t="inlineStr">
        <is>
          <t xml:space="preserve"> </t>
        </is>
      </c>
      <c r="C31" s="4" t="inlineStr">
        <is>
          <t xml:space="preserve"> </t>
        </is>
      </c>
      <c r="D31" s="5" t="n">
        <v>964178</v>
      </c>
      <c r="E31" s="4" t="inlineStr">
        <is>
          <t xml:space="preserve"> </t>
        </is>
      </c>
      <c r="F31" s="4" t="inlineStr">
        <is>
          <t xml:space="preserve"> </t>
        </is>
      </c>
    </row>
    <row r="32">
      <c r="A32" s="4" t="inlineStr">
        <is>
          <t>Investments in affiliates</t>
        </is>
      </c>
      <c r="B32" s="4" t="inlineStr">
        <is>
          <t xml:space="preserve"> </t>
        </is>
      </c>
      <c r="C32" s="4" t="inlineStr">
        <is>
          <t xml:space="preserve"> </t>
        </is>
      </c>
      <c r="D32" s="5" t="n">
        <v>39458</v>
      </c>
      <c r="E32" s="5" t="n">
        <v>-417863</v>
      </c>
      <c r="F32" s="4" t="inlineStr">
        <is>
          <t xml:space="preserve"> </t>
        </is>
      </c>
    </row>
    <row r="33">
      <c r="A33" s="4" t="inlineStr">
        <is>
          <t>Net cash and cash equivalents provided by investing activities</t>
        </is>
      </c>
      <c r="B33" s="4" t="inlineStr">
        <is>
          <t xml:space="preserve"> </t>
        </is>
      </c>
      <c r="C33" s="4" t="inlineStr">
        <is>
          <t xml:space="preserve"> </t>
        </is>
      </c>
      <c r="D33" s="5" t="n">
        <v>1046998</v>
      </c>
      <c r="E33" s="5" t="n">
        <v>593906</v>
      </c>
      <c r="F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payment of notes payable</t>
        </is>
      </c>
      <c r="B35" s="4" t="inlineStr">
        <is>
          <t xml:space="preserve"> </t>
        </is>
      </c>
      <c r="C35" s="4" t="inlineStr">
        <is>
          <t xml:space="preserve"> </t>
        </is>
      </c>
      <c r="D35" s="5" t="n">
        <v>-15784423</v>
      </c>
      <c r="E35" s="5" t="n">
        <v>-2000000</v>
      </c>
      <c r="F35" s="4" t="inlineStr">
        <is>
          <t xml:space="preserve"> </t>
        </is>
      </c>
    </row>
    <row r="36">
      <c r="A36" s="4" t="inlineStr">
        <is>
          <t>Receipt of notes payable</t>
        </is>
      </c>
      <c r="B36" s="4" t="inlineStr">
        <is>
          <t xml:space="preserve"> </t>
        </is>
      </c>
      <c r="C36" s="4" t="inlineStr">
        <is>
          <t xml:space="preserve"> </t>
        </is>
      </c>
      <c r="D36" s="5" t="n">
        <v>15043019</v>
      </c>
      <c r="E36" s="5" t="n">
        <v>10406204</v>
      </c>
      <c r="F36" s="4" t="inlineStr">
        <is>
          <t xml:space="preserve"> </t>
        </is>
      </c>
    </row>
    <row r="37">
      <c r="A37" s="4" t="inlineStr">
        <is>
          <t>Repayment of accrued settlement costs</t>
        </is>
      </c>
      <c r="B37" s="4" t="inlineStr">
        <is>
          <t xml:space="preserve"> </t>
        </is>
      </c>
      <c r="C37" s="4" t="inlineStr">
        <is>
          <t xml:space="preserve"> </t>
        </is>
      </c>
      <c r="D37" s="4" t="inlineStr">
        <is>
          <t xml:space="preserve"> </t>
        </is>
      </c>
      <c r="E37" s="5" t="n">
        <v>-112163</v>
      </c>
      <c r="F37" s="4" t="inlineStr">
        <is>
          <t xml:space="preserve"> </t>
        </is>
      </c>
    </row>
    <row r="38">
      <c r="A38" s="4" t="inlineStr">
        <is>
          <t>Exercise of stock options</t>
        </is>
      </c>
      <c r="B38" s="4" t="inlineStr">
        <is>
          <t xml:space="preserve"> </t>
        </is>
      </c>
      <c r="C38" s="4" t="inlineStr">
        <is>
          <t xml:space="preserve"> </t>
        </is>
      </c>
      <c r="D38" s="5" t="n">
        <v>224167</v>
      </c>
      <c r="E38" s="5" t="n">
        <v>15675</v>
      </c>
      <c r="F38" s="4" t="inlineStr">
        <is>
          <t xml:space="preserve"> </t>
        </is>
      </c>
    </row>
    <row r="39">
      <c r="A39" s="4" t="inlineStr">
        <is>
          <t>Issuance of common stock</t>
        </is>
      </c>
      <c r="B39" s="4" t="inlineStr">
        <is>
          <t xml:space="preserve"> </t>
        </is>
      </c>
      <c r="C39" s="4" t="inlineStr">
        <is>
          <t xml:space="preserve"> </t>
        </is>
      </c>
      <c r="D39" s="5" t="n">
        <v>8249971</v>
      </c>
      <c r="E39" s="5" t="n">
        <v>7500000</v>
      </c>
      <c r="F39" s="6" t="n">
        <v>7500000</v>
      </c>
    </row>
    <row r="40">
      <c r="A40" s="4" t="inlineStr">
        <is>
          <t>Repurchase of common stock</t>
        </is>
      </c>
      <c r="B40" s="4" t="inlineStr">
        <is>
          <t xml:space="preserve"> </t>
        </is>
      </c>
      <c r="C40" s="4" t="inlineStr">
        <is>
          <t xml:space="preserve"> </t>
        </is>
      </c>
      <c r="D40" s="5" t="n">
        <v>-113894</v>
      </c>
      <c r="E40" s="4" t="inlineStr">
        <is>
          <t xml:space="preserve"> </t>
        </is>
      </c>
      <c r="F40" s="4" t="inlineStr">
        <is>
          <t xml:space="preserve"> </t>
        </is>
      </c>
    </row>
    <row r="41">
      <c r="A41" s="4" t="inlineStr">
        <is>
          <t>Debt financing fees</t>
        </is>
      </c>
      <c r="B41" s="4" t="inlineStr">
        <is>
          <t xml:space="preserve"> </t>
        </is>
      </c>
      <c r="C41" s="4" t="inlineStr">
        <is>
          <t xml:space="preserve"> </t>
        </is>
      </c>
      <c r="D41" s="4" t="inlineStr">
        <is>
          <t xml:space="preserve"> </t>
        </is>
      </c>
      <c r="E41" s="5" t="n">
        <v>-293443</v>
      </c>
      <c r="F41" s="4" t="inlineStr">
        <is>
          <t xml:space="preserve"> </t>
        </is>
      </c>
    </row>
    <row r="42">
      <c r="A42" s="4" t="inlineStr">
        <is>
          <t>Net cash and cash equivalents provided by financing activities</t>
        </is>
      </c>
      <c r="B42" s="4" t="inlineStr">
        <is>
          <t xml:space="preserve"> </t>
        </is>
      </c>
      <c r="C42" s="4" t="inlineStr">
        <is>
          <t xml:space="preserve"> </t>
        </is>
      </c>
      <c r="D42" s="5" t="n">
        <v>7618840</v>
      </c>
      <c r="E42" s="5" t="n">
        <v>15516273</v>
      </c>
      <c r="F42" s="4" t="inlineStr">
        <is>
          <t xml:space="preserve"> </t>
        </is>
      </c>
    </row>
    <row r="43">
      <c r="A43" s="4" t="inlineStr">
        <is>
          <t>Effect of changes in foreign currency exchange rates on cash and cash equivalents</t>
        </is>
      </c>
      <c r="B43" s="4" t="inlineStr">
        <is>
          <t xml:space="preserve"> </t>
        </is>
      </c>
      <c r="C43" s="4" t="inlineStr">
        <is>
          <t xml:space="preserve"> </t>
        </is>
      </c>
      <c r="D43" s="5" t="n">
        <v>-2063</v>
      </c>
      <c r="E43" s="4" t="inlineStr">
        <is>
          <t xml:space="preserve"> </t>
        </is>
      </c>
      <c r="F43" s="4" t="inlineStr">
        <is>
          <t xml:space="preserve"> </t>
        </is>
      </c>
    </row>
    <row r="44">
      <c r="A44" s="4" t="inlineStr">
        <is>
          <t>Net increase (decrease) in cash and cash equivalents</t>
        </is>
      </c>
      <c r="B44" s="4" t="inlineStr">
        <is>
          <t xml:space="preserve"> </t>
        </is>
      </c>
      <c r="C44" s="4" t="inlineStr">
        <is>
          <t xml:space="preserve"> </t>
        </is>
      </c>
      <c r="D44" s="5" t="n">
        <v>-20815262</v>
      </c>
      <c r="E44" s="5" t="n">
        <v>6109816</v>
      </c>
      <c r="F44" s="4" t="inlineStr">
        <is>
          <t xml:space="preserve"> </t>
        </is>
      </c>
    </row>
    <row r="45">
      <c r="A45" s="4" t="inlineStr">
        <is>
          <t>Cash and cash equivalents at beginning of period</t>
        </is>
      </c>
      <c r="B45" s="4" t="inlineStr">
        <is>
          <t xml:space="preserve"> </t>
        </is>
      </c>
      <c r="C45" s="4" t="inlineStr">
        <is>
          <t xml:space="preserve"> </t>
        </is>
      </c>
      <c r="D45" s="5" t="n">
        <v>25201425</v>
      </c>
      <c r="E45" s="5" t="n">
        <v>10721628</v>
      </c>
      <c r="F45" s="5" t="n">
        <v>10721628</v>
      </c>
    </row>
    <row r="46">
      <c r="A46" s="4" t="inlineStr">
        <is>
          <t>Cash and cash equivalents at end of period</t>
        </is>
      </c>
      <c r="B46" s="6" t="n">
        <v>4386163</v>
      </c>
      <c r="C46" s="6" t="n">
        <v>16831444</v>
      </c>
      <c r="D46" s="5" t="n">
        <v>4386163</v>
      </c>
      <c r="E46" s="5" t="n">
        <v>16831444</v>
      </c>
      <c r="F46" s="6" t="n">
        <v>25201425</v>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paid for interest</t>
        </is>
      </c>
      <c r="B48" s="4" t="inlineStr">
        <is>
          <t xml:space="preserve"> </t>
        </is>
      </c>
      <c r="C48" s="4" t="inlineStr">
        <is>
          <t xml:space="preserve"> </t>
        </is>
      </c>
      <c r="D48" s="5" t="n">
        <v>949124</v>
      </c>
      <c r="E48" s="6" t="n">
        <v>216936</v>
      </c>
      <c r="F48" s="4" t="inlineStr">
        <is>
          <t xml:space="preserve"> </t>
        </is>
      </c>
    </row>
    <row r="49">
      <c r="A49" s="3" t="inlineStr">
        <is>
          <t>Supplemental schedule of noncash financ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erating lease right-of-use assets and liabilities</t>
        </is>
      </c>
      <c r="B50" s="4" t="inlineStr">
        <is>
          <t xml:space="preserve"> </t>
        </is>
      </c>
      <c r="C50" s="4" t="inlineStr">
        <is>
          <t xml:space="preserve"> </t>
        </is>
      </c>
      <c r="D50" s="6" t="n">
        <v>2137262</v>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and Summary of Significant Accounting Policies</t>
        </is>
      </c>
      <c r="B1" s="2" t="inlineStr">
        <is>
          <t>6 Months Ended</t>
        </is>
      </c>
    </row>
    <row r="2">
      <c r="B2" s="2" t="inlineStr">
        <is>
          <t>Jun. 30, 2024</t>
        </is>
      </c>
    </row>
    <row r="3">
      <c r="A3" s="3" t="inlineStr">
        <is>
          <t>Description of Organization and Summary of Significant Accounting Policies</t>
        </is>
      </c>
      <c r="B3" s="4" t="inlineStr">
        <is>
          <t xml:space="preserve"> </t>
        </is>
      </c>
    </row>
    <row r="4">
      <c r="A4" s="4" t="inlineStr">
        <is>
          <t>Description of Organization and Summary of Significant Accounting Policies</t>
        </is>
      </c>
      <c r="B4" s="4" t="inlineStr">
        <is>
          <t>1. Organization The Company comprises Angel Studios, Inc. and its wholly owned subsidiaries Dry Bar Comedy, LLC (a Utah limited liability company organized on January 20, 2017), Angel Studios Licensing, LLC, (a Utah limited liability company organized on September 15, 2020), Angel Studios Production, LLC (a Utah limited liability company organized on July 6, 2021), Angel Studios OF I, LLC, (a Utah limited liability company organized on July 14, 2021), Angel Studios 001, Inc. (a Delaware Corporation organized on November 1, 2023), Angel Studios BHC, S.A., DE C.V. (an El Salvadoran public limited company organized on July 26, 2023), Angel Studios Licensing B.V., (a Netherlands private limited company organized on September 13, 2023), Angel Studios Distribution Limited (a United Kingdom limited company organized on September 13, 2023), Angel Acceleration Fund Management, LLC (a Delaware limited liability company organized on July 15, 2022), and Angel Acceleration Fund GP, LLC (a Delaware limited liability company organized on June 17, 2022) (collectively, the “Company”). Angel Studios, Inc. was originally organized as a Utah limited liability company on November 13, 2013. On February 7, 2014, the entity converted to a Delaware corporation. The Company’s mission is to share stories with the world that amplify light. This is done by aligning the Company’s interests with those of the creators and the audience and utilizing the wisdom of crowds to help guide decisions on the content that gets created. Basis of Presentation The condensed consolidated financial statements include the accounts of the Company. All significant intercompany balances and transactions have been eliminated in consolidation. The unaudited condensed consolidated financial statements have been prepared in accordance with United States (“U.S.”) generally accepted accounting principles (“GAAP”) for interim financial information.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six months ended June 30, 2024 are not necessarily indicative of the results that may be expected for the fiscal year ending December 31, 2024. The balance sheet at December 31, 2023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nnual audited consolidated financial statements and related notes for the fiscal year ended December 31, 2023 included in the Company’s Registration Statement on Form 10 filed with the Securities and Exchange Commission on May 13, 2024 (as amended, the “Registration Statement”). As comprehensive income equals net income, separate statements of comprehensive income were not included in the accompanying condensed consolidated financial statements. Use of Estimates The preparation of consolidated financial statements in conformity with U.S. GAAP requires management to make estimates and assumptions that affect reported amounts and disclosures. Accordingly, actual results could differ from those estimates. Estimates are based on historical experience and on various other assumptions that the Company believes to be reasonable under the circumstances. Regularly, the Company evaluates the assumptions, judgments, and estimates. Actual results may differ from these estimates. Digital Assets In 2021, the Company saw a need to further diversify and maximize returns on cash balances that are not required to maintain adequate operating liquidity. As such, the Company implemented a policy that would allow for the investment of a portion of its cash in certain specified alternative reserve assets. Thereafter, the Company invested an aggregate of approximately $10,600,000 in Bitcoin (digital assets) under this policy as of December 31, 2021. The Company believes their Bitcoin holdings are highly liquid. However, digital assets may be subject to volatile market prices, which may be unfavorable at the time when the Company wants or needs to liquidate them. The Company will record an impairment of the digital asset during the reporting period if the fair value drops below the cost basis of the digital assets. An impairment of $1,717 was recognized during the six months ended June 30, 2024. The Company sold Bitcoin holdings with a total book value of $230,051 for a net gain of $734,127 during the second quarter of 2024. Liquidity The condensed consolidated financial statements have been prepared assuming the Company will continue to operate as a going concern within one year from the date of issuance of these financial statements. For the six months ended June 30, 2024, the Company incurred a net loss of approximately $37,400,000 and used cash in operating activities of approximately $29,500,000. The Company had an accumulated deficit of approximately $47,400,000 as of June 30, 2024. A significant portion of the net loss for the six months ended June 30, 2024, was due to a one-time contractual commitment for marketing spend on a theatrical release and increased marketing expenses to grow Angel Guild subscriptions. Management does not anticipate the same level of marketing spend as a percentage of revenue for future theatrical releases. The distribution agreement with the Chosen, which has generated significant past revenues, was canceled during the quarter ended June 30, 2024. The Company could also be required to make payments as a result of unfavorable outcomes of litigation. Management anticipates that the Company will continue to incur operating losses and use cash in operating activities for the rest of 2024 and into 2025. Management is working to increase revenues through the growth of Angel Guild subscriptions, the Company’s pipeline of theatrical releases in the second half of 2024 and in 2025, and additional streaming agreements. The Company holds Bitcoin assets valued at approximately $9,916,000 as of June 30, 2024. The Company finances marketing activities for theatrical releases through print and advertising loan agreements with individual and institutional investors. Additionally, the Company has raised capital through the sale of common stock, generating approximately $7,500,000 during the year ended December 31, 2023, and approximately $8,250,000 during the six months ended June 30, 2024. Management believes it will be able to fund operating capital shortfalls for the next year through the issuance of debt and common stock. While there is no assurance of success, management remains committed to its plans to grow revenues and manage expenses. If these efforts are not successful, or if securing debt and selling common stock on acceptable terms proves challenging, the Company would need to significantly cut back on operations, which could materially affect our financial condition and/or our ability to continue as a going concern. Accounts Receivable The Company records its accounts receivable at sales value less an allowance for doubtful accounts receivable. Management determines the allowance for doubtful accounts receivable in accordance with ASC 326 by segmenting the receivables portfolio and using historical experience, market conditions and account aging to determine an allowance for each segment. Account balances are written off against the allowance when the potential for recovery is remote. Recoveries of receivables previously written off are recorded when payment is received. As of June 30, 2024, the allowance for doubtful accounts receivable was $239,431. As of December 31, 2023, the Company’s allowance for doubtful accounts receivable was $273,333. Physical Inventory Physical inventory consists of Apparel, DVDs, Blu-rays, books, and other merchandise purchased for resale, related to content Angel Studios is distributing. Physical inventory is recorded at average cost. The Company periodically reviews the physical media inventory for excess supply, obsolescence, and valuations above estimated realization amounts, and provides a reserve to cover these items. Management determined that no reserve for physical media inventory was necessary as of June 30, 2024, and December 31, 2023. Investments in Affiliates Investments in affiliates represent the Company’s investments in noncontrolling interests. The Company’s investments where the Company has significant influence, but does not control, and joint ventures which are variable interest entities (“VIE”) in which the Company is not the primary beneficiary, are recorded under the equity method of accounting in the accompanying condensed consolidated financial statements. The Company’s investments where the Company has little or no influence and which the Company is not the primary beneficiary, are recorded under the cost method of accounting in the accompanying condensed consolidated financial statements. Under the equity method, the Company’s investment is stated at cost and adjusted for the Company’s share of net earnings or losses and reduced by distributions. Equity in earnings is recognized based on the Company’s ownership interest in the earnings of the VIE. Under the cost method, the Company’s investment is stated at cost and will be reduced by any distributions received. Notes Receivable The Company enters into various notes receivables with filmmakers for marketing and other purposes. The Company records its notes receivable based on actual amounts loaned or paid for on behalf of the filmmaker. The Company also has a note receivable from the disposition of a business in 2021. The Company establishes specific reserves for those customer accounts identified with collection problems due to insolvency or other issues. The Company’s notes receivable are considered past due when payment has not been received within 30 days of the due date. The amounts of the specific reserves are estimated by management based on various assumptions including the customer’s financial position, age of the receivables, and changes in payment schedules and histories. Notes receivable balances are charged off against the allowance for doubtful notes when the potential for recovery is remote. Recoveries of notes receivable previously charged off are recorded when payment is received. The allowance for doubtful notes receivable was $0 as of June 30, 2024, and 2023. Accrued Licensing Royalties Accrued licensing royalties represent amounts owed by the Company to filmmakers based on the contractual terms agreed upon with the filmmaker. Estimates are made based on available information and historical experience, taking into consideration any known uncertainties. Where necessary, accruals are adjusted in subsequent periods to reflect changes in circumstances or estimates. Revenue Recognition The Company recognizes revenue when a customer obtains control of promised products or services. The amount of revenue recognized reflects the consideration that the Company expects to be entitled to receive in exchange for these products or services.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following components represent the most significant portions of revenue being recognized: Digital and Physical Media Revenue The Company has partnered with creators to distribute the creators’ licensed original content and related merchandise. Physical media represents apparel, DVDs, Blu-rays, books, and other intellectual property. Digital delivery represents streaming-based delivery of content via the Company’s platforms. Revenue is recognized as products are delivered upon streaming, or upon shipment of physical media. Digital and physical media revenue is recognized at a point in time – when streamed digitally, or when physically shipped. Physical media revenue for the three months ended June 30, 2024, and 2023, was $745,181 and $3,808,032, respectively, and for the six months ended June 30, 2024, and 2023, was $2,612,373 and $7,186,561, respectively. Digital media revenue for the three months ended June 30, 2024, and 2023, was $491,007 and $144,082, respectively and for the six months ended June 30, 2024, and 2023, was $1,083,284 and $297,105, respectively. Pay it Forward Revenue Pay it Forward revenue consists of payments made from customers who want to keep the Company’s content free to general users and help create future episodes and seasons of their favorite shows. Pay it Forward revenues are reported as Pay it Forward revenue in the condensed consolidated statements of operations in accordance with ASC Topic 958, Not-for-Profit Entities. Pay it Forward revenue (excluding theatrical Pay it Forward receipts) for the three months ended June 30, 2024, and 2023, was $1,200,298 and $9,291,021, respectively, and for the six months ended June 30, 2024, and 2023, was $4,788,232 and $23,091,896, respectively. The Company also collects Pay it Forward payments for the Company’s upcoming or current theatrical releases. These collections are used to offset the cost the Company incurs to purchase free or discounted tickets, (“ticket redemption expenses”), for people who may not have otherwise been able to watch the film. If total theatrical Pay it Forward payments are in excess of total ticket redemption expenses, the excess amount will initially be included on the Company’s financial statements as deferred revenue. Deferred revenue will be recognized as Pay it Forward revenue during a reporting period if future ticket redemption expenses are expected to be less than the deferred revenue balance. During the three and six months ended June 30, 2024, and 2023, the Company recognized no Pay it Forward revenue specific to theatrical releases. As of June 30, 2024, and December 31, 2023, the Company had $782,125 and $850,225, respectively, of deferred revenue related to Pay it Forward specific to theatrical release. This is expected to be redeemed with free or discounted tickets or recognized as revenue during the next 12 months. Angel Guild Revenue The Angel Guild is a membership that gives certain benefits, such as early access to certain content or the ability to vote on future content, to paying members. Members have the option to pay either on a monthly or annual basis and payments for memberships are initially recorded as deferred revenue. Revenue is recognized on a straight-line basis over the subscription period. Angel Guild revenue for the three months ended June 30, 2024, and 2023, was $7,576,999 and $47,978, respectively and for the six months ended June 30, 2024, and 2023, was $12,239,312 and $47,978, respectively. As of June 30, 2024, and December 31, 2023, the Company had $6,257,345 and $2,382,251, respectively, of deferred revenue related to Angel Guild revenue. This is expected to be recognized as revenue during the next 12 months. Theatrical Release Revenue Prior to the digital release of licensed content, the Company might provide the option to release content as part of a theatrical release. Revenue from these events is recognized at a point in time – when the theatrical showing takes place. The Company will negotiate the terms of the theatrical distribution window (ranging from a few weeks to a few months), profit sharing percentage, and collection terms with the theater owners prior to the release. Theatrical release revenue fluctuates depending on the timing and scale of theatrical showings. Theatrical release revenue for the three months ended June 30, 2024, and 2023, was $4,492,280 and $4,596,313, respectively and for the six months ended June 30, 2024, and 2023, was $12,876,923 and $5,504,967, respectively. Content Licensing Our content licensing arrangements include fixed fee and minimum guarantee arrangements, and sales or usage based royalties. Our fixed fee or minimum guarantee licensing arrangements may, in some cases, include multiple titles, multiple license periods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are recognized when the content has been delivered, and the window for the exploitation right in that territory has begun, which is the point in time at which the customer is able to begin to use and benefit from the content. Sales or usage based royalties represent amounts due to us based on the “sale” or “usage” of our content by the customer, and revenues are recognized at the later of when the subsequent sale or usage occurs, or the performance obligation to which some or all the sales or usage-based royalty has been allocated has been satisfied (or partially satisfied). Generally, when we license completed content (with standalone functionality, such as a movie, or television show), our performance obligation will be satisfied prior to the sale or usage. The actual amounts due to us under these arrangements are typically not reported to us until several months after the close of the reporting period. We record revenue under these arrangements for the amounts due and not yet reported to us based on estimates of the sales or usage of these customers and pursuant to the terms of the contracts. Such estimates are based on information from our customers, historical experience with similar titles in that market or territory, the performance of the title in other markets and/or available data in the industry. While we believe these estimates are reasonable estimates of the amounts due under these arrangements, such estimated amounts could differ from the actual amounts to be subsequently reported by the customer, which could be higher or lower than our estimates, and could result in an adjustment to revenues in future periods. Any adjustments booked during the June 30, 2024 and 2023 periods have been immaterial. For certain multi-year licensing arrangemen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Company does not assess contracts with deferred payments for significant financing components if, at contract inception, the Company expects the period between fulfillment of the performance obligation and subsequent payment to be one year or less. Content licensing arrangements can last between several months to up to 10 years. The typical period ranges around 3 years. Content licensing revenue for the three months ended June 30, 2024, and 2023, was $1,495,733 and $1,552,075, respectively and for the six months ended June 30, 2024, and 2023, was $10,968,469 and $3,097,219, respectively. As of June 30, 2024, and December 31, 2023, the Company had $0 and $71,658, respectively, of deferred revenue related to content licensing. Other Revenue Other revenue consists of tickets to Dry Bar Comedy shows and other events, concession sales, general and administrative management fees, and in-app advertising. Other revenue is recognized when the services are performed or when the event takes place. Other revenue for the three months ended June 30, 2024, and 2023, was $504,928 and $140,207, respectively and for the six months ended June 30, 2024, and 2023, was $796,039 and $242,715, respectively. Cost of Revenues Cost of revenues represents the direct costs incurred by the Company in generating its revenue. These costs include expenses directly associated with the goods or services sold during the reporting period. Cost of revenues is recognized in the condensed consolidated statement of operations in the period in which the related revenue is recognized, following the matching principle. Components of cost of revenues include licensing royalty expense, film delivery costs, hosting, merchandise costs, credit card fees, freight and shipping costs, and costs of services provided. Stock-Based Compensation Stock-based payments made to employees, including grants of employee stock options, are measured using a fair value-based method. The related expense is recorded in the statements of operations over the period of service. Income Taxes Income taxes are provided for the tax effects of transactions reported in the condensed consolidated financial statements and consist of taxes currently due plus deferred taxes related primarily to differences between the tax bases of assets and liabilities. The deferred taxes represent the future tax return consequences of those differences, which will either be taxable or deductible when the assets and liabilities are recovered or settled. Deferred income tax assets are reviewed periodically for recoverability, and valuation allowances are provided when it is more likely than not that some or all of the deferred income tax assets may not be realized. The Company believes that it has appropriate support for the income tax positions taken and to be taken on its tax returns and that its accruals for tax liabilities are adequate for all open tax years based on an assessment of many factors including experience and interpretations of tax laws applied to the facts of each matter. The Company files income tax returns in the U.S. federal jurisdiction and certain state jurisdictions. Basic and Diluted Earnings (Loss) Per Share Basic earnings (loss) per share attributable to the Company is computed by dividing income (loss) attributable to the Company by the weighted-average number of shares outstanding during the period. Diluted earnings (loss) per share attributable to the Company gives effect to all dilutive potential shares that are outstanding during the period (if any) and excludes stock options that are anti-dilutive as a result of any net losses during the period. ​ Recent Accounting Pronouncements In December 2023, the FASB issued ASU No. 2023-08, “Intangibles-Goodwill and Other-Crypto Assets (Subtopic 350-60): Accounting for and Disclosure of Crypto Assets.” This standard provides accounting and disclosure guidance for crypto assets that meet the definition of an intangible asset and certain other criteria. In-scope assets are subsequently measured at fair value with changes recorded in the condensed consolidated statement of operations. The standard requires separate presentation of (1) in-scope crypto assets from other intangible assets and (2) changes in the fair value of those crypto assets. Disclosure of significant crypto asset holdings and an annual reconciliation of the beginning and ending balances of crypto assets are also required. This ASU becomes effective for annual periods beginning in 2025, including interim periods, with early adoption permitted. The Company is assessing the impact of this ASU and whether or not to early adopt this new stand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4</t>
        </is>
      </c>
    </row>
    <row r="3">
      <c r="A3" s="3" t="inlineStr">
        <is>
          <t>Notes Payable</t>
        </is>
      </c>
      <c r="B3" s="4" t="inlineStr">
        <is>
          <t xml:space="preserve"> </t>
        </is>
      </c>
    </row>
    <row r="4">
      <c r="A4" s="4" t="inlineStr">
        <is>
          <t>Notes Payable</t>
        </is>
      </c>
      <c r="B4" s="4" t="inlineStr">
        <is>
          <t>2. In November 2022, the Company entered into a print and advertising (“P&amp;A”) loan agreement where the Company could draw up to $5,000,000 related to print and advertising expenses incurred during the theatrical release of specific content. The maturity date of the note was March 31, 2023, and was payable along with a 10% coupon on the aggregate amount drawn. The loan principal and all outstanding interest were paid in full in March 2023. In June 2023, the Company closed on a round of crowdfunding for P&amp;A expenses, in anticipation of the release of the Sound of Freedom film, in exchange for revenue participation rights of the film. The revenue participation rights allow each investor the right to receive an amount not to exceed 120% (initial investment plus a 20% return) of their crowdfunded amount. The investors have first priority on the cash receipts to the Company of the film and shall be paid in full before any other claims from the film are paid. The money raised was approximately $5 million. The payback date was based on the timing of cash collections from the theatrical run of the film and was payable, directly to the investors. The $5 million was recorded as notes payable and the 20% return was accrued over the term of the note and recorded as interest expense on the consolidated statements of operations. Issuance costs for this raise were approximately $300,000, which was recorded as a note discount. As of December 31, 2023, the notes and interest had been repaid, and the note discount had been fully amortized. During 2023, the Company entered into several additional rounds of P&amp;A expense raises with institutional investors, in anticipation of the release of several different films, in exchange for revenue participation rights of the films. The revenue participation rights allow each institutional investor the right to receive an amount not to exceed 110% (initial investment plus a 10% return) of their invested amount. The institutional investors have first priority on the cash receipts to the Company of the particular film they invested in and shall be paid in full before any other claims from the film are paid. The money raised was approximately $20,985,000 which was recorded as notes payable and the 10% return was accrued over the term of the notes and recorded as interest expense on the condensed consolidated statements of operations. The payback dates were based on the timing of cash collections from the various theatrical runs of the films. There were no issuance costs related to these raises. As of December 31, 2023, $17,000,000 of the notes and $1,700,000 in related interest had been repaid. All remaining principal and interest was paid back in the first quarter of 2024. In February 2024, the Company entered into a revolving P&amp;A loan agreement with a related-party. See Note 5 to the condensed consolidated financial statements included herein for further discussion. In May 2024, the Company entered into P&amp;A expense raises totaling $3,000,000. The maturity date is dependent on the timing of cash collections from theatrical sales, licensing revenue, merchandise sales and other revenue. The principal balance is payable along with a 10% coupon on the total loans, and is expected to mature within the next year. On May 7, 2024, the Company entered into a short-term loan agreement for $500,000 with a 10% interest rate and maturity date of 100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3. Litigation The Company is involved in legal proceedings from time to time arising in the normal course of business. The Company has received, and may in the future continue to receive, claims from third parties. Litigation is necessary to defend the Company. The results of any current or future complex litigation matters cannot be predicted with certainty, and regardless of the outcome, litigation can have an adverse impact because of defense and settlement costs, distraction of management and resources, and other factors. Additionally, these matters may change in the future as the litigation and factual discovery unfolds. Legal fees are expensed as incurred. Insurance recoveries associated with legal costs incurred are recorded when they are received. The Company assesses whether there is a reasonable possibility that a loss, or additional losses beyond those already accrued, may be incurred (a Material Loss). If there is a reasonable possibility that a Material Loss may be incurred, the Company discloses an estimate or range of the amount of loss, either individually or in the aggregate, or discloses that an estimate of loss cannot be made. If a Material Loss occurs due to an unfavorable outcome in any legal matter, this may have an adverse effect on the condensed consolidated financial position, results of operations, and liquidity of the Company. The Company records a provision for each liability when determined to be probable, and the amount of the loss may be reasonably estimated. These provisions are reviewed annually and adjusted as additional information becomes available. The Company is involved in legal proceedings from time to time arising in the normal course of business. Management, after consultation with legal counsel, believes that the outcome of these proceedings will not have a material impact on the Company’s condensed consolidated financial position, results from operations or liquidity. The actual amounts from the resolution of these matters could vary from management’s estim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00:12Z</dcterms:created>
  <dcterms:modified xmlns:dcterms="http://purl.org/dc/terms/" xmlns:xsi="http://www.w3.org/2001/XMLSchema-instance" xsi:type="dcterms:W3CDTF">2024-08-14T21:00:12Z</dcterms:modified>
</cp:coreProperties>
</file>